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Going Concern"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Net Sales" sheetId="13" state="visible" r:id="rId13"/>
    <sheet xmlns:r="http://schemas.openxmlformats.org/officeDocument/2006/relationships" name="Restructuring Costs"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Debt and Hedging Instrument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hareholders' Deficit" sheetId="22" state="visible" r:id="rId22"/>
    <sheet xmlns:r="http://schemas.openxmlformats.org/officeDocument/2006/relationships" name="Business Segments, Geographic a"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Description of Business and B_2" sheetId="27" state="visible" r:id="rId27"/>
    <sheet xmlns:r="http://schemas.openxmlformats.org/officeDocument/2006/relationships" name="Discontinued Operations (Tables" sheetId="28" state="visible" r:id="rId28"/>
    <sheet xmlns:r="http://schemas.openxmlformats.org/officeDocument/2006/relationships" name="Acquisitions (Tables)" sheetId="29" state="visible" r:id="rId29"/>
    <sheet xmlns:r="http://schemas.openxmlformats.org/officeDocument/2006/relationships" name="Net Sales (Tables)" sheetId="30" state="visible" r:id="rId30"/>
    <sheet xmlns:r="http://schemas.openxmlformats.org/officeDocument/2006/relationships" name="Restructuring Costs (Tables)"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Debt and Hedging Instruments (T"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Shareholders' Deficit (Tables)" sheetId="38" state="visible" r:id="rId38"/>
    <sheet xmlns:r="http://schemas.openxmlformats.org/officeDocument/2006/relationships" name="Business Segments, Geographic_2" sheetId="39" state="visible" r:id="rId39"/>
    <sheet xmlns:r="http://schemas.openxmlformats.org/officeDocument/2006/relationships" name="Description of Business and B_3" sheetId="40" state="visible" r:id="rId40"/>
    <sheet xmlns:r="http://schemas.openxmlformats.org/officeDocument/2006/relationships" name="Going Concern (Details)" sheetId="41" state="visible" r:id="rId41"/>
    <sheet xmlns:r="http://schemas.openxmlformats.org/officeDocument/2006/relationships" name="Discontinued Operations (Narrat" sheetId="42" state="visible" r:id="rId42"/>
    <sheet xmlns:r="http://schemas.openxmlformats.org/officeDocument/2006/relationships" name="Discontinued Operations (Schedu" sheetId="43" state="visible" r:id="rId43"/>
    <sheet xmlns:r="http://schemas.openxmlformats.org/officeDocument/2006/relationships" name="Discontinued Operations (Summar" sheetId="44" state="visible" r:id="rId44"/>
    <sheet xmlns:r="http://schemas.openxmlformats.org/officeDocument/2006/relationships" name="Acquisitions (Narrative) (Detai" sheetId="45" state="visible" r:id="rId45"/>
    <sheet xmlns:r="http://schemas.openxmlformats.org/officeDocument/2006/relationships" name="Acquisitions (Schedule of Aggre" sheetId="46" state="visible" r:id="rId46"/>
    <sheet xmlns:r="http://schemas.openxmlformats.org/officeDocument/2006/relationships" name="Acquisitions (Schedule of Purch" sheetId="47" state="visible" r:id="rId47"/>
    <sheet xmlns:r="http://schemas.openxmlformats.org/officeDocument/2006/relationships" name="Acquisitions (Allocation of Val" sheetId="48" state="visible" r:id="rId48"/>
    <sheet xmlns:r="http://schemas.openxmlformats.org/officeDocument/2006/relationships" name="Net Sales (Narrative) (Details)" sheetId="49" state="visible" r:id="rId49"/>
    <sheet xmlns:r="http://schemas.openxmlformats.org/officeDocument/2006/relationships" name="Net Sales (Disaggregation of Ne" sheetId="50" state="visible" r:id="rId50"/>
    <sheet xmlns:r="http://schemas.openxmlformats.org/officeDocument/2006/relationships" name="Restructuring Costs (Schedule o" sheetId="51" state="visible" r:id="rId51"/>
    <sheet xmlns:r="http://schemas.openxmlformats.org/officeDocument/2006/relationships" name="Restructuring Costs (Narrative)" sheetId="52" state="visible" r:id="rId52"/>
    <sheet xmlns:r="http://schemas.openxmlformats.org/officeDocument/2006/relationships" name="Restructuring Costs (Restructur" sheetId="53" state="visible" r:id="rId53"/>
    <sheet xmlns:r="http://schemas.openxmlformats.org/officeDocument/2006/relationships" name="Inventories (Details)" sheetId="54" state="visible" r:id="rId54"/>
    <sheet xmlns:r="http://schemas.openxmlformats.org/officeDocument/2006/relationships" name="Leases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Debt and Hedging Instruments (S" sheetId="60" state="visible" r:id="rId60"/>
    <sheet xmlns:r="http://schemas.openxmlformats.org/officeDocument/2006/relationships" name="Debt and Hedging Instruments (N" sheetId="61" state="visible" r:id="rId61"/>
    <sheet xmlns:r="http://schemas.openxmlformats.org/officeDocument/2006/relationships" name="Debt and Hedging Instruments _2" sheetId="62" state="visible" r:id="rId62"/>
    <sheet xmlns:r="http://schemas.openxmlformats.org/officeDocument/2006/relationships" name="Debt and Hedging Instruments _3" sheetId="63" state="visible" r:id="rId63"/>
    <sheet xmlns:r="http://schemas.openxmlformats.org/officeDocument/2006/relationships" name="Share-Based Compensation (Narra" sheetId="64" state="visible" r:id="rId64"/>
    <sheet xmlns:r="http://schemas.openxmlformats.org/officeDocument/2006/relationships" name="Share-Based Compensation (Compe" sheetId="65" state="visible" r:id="rId65"/>
    <sheet xmlns:r="http://schemas.openxmlformats.org/officeDocument/2006/relationships" name="Share-Based Compensation (Restr" sheetId="66" state="visible" r:id="rId66"/>
    <sheet xmlns:r="http://schemas.openxmlformats.org/officeDocument/2006/relationships" name="Earnings per Share (Details)" sheetId="67" state="visible" r:id="rId67"/>
    <sheet xmlns:r="http://schemas.openxmlformats.org/officeDocument/2006/relationships" name="Income Taxes (Details)" sheetId="68" state="visible" r:id="rId68"/>
    <sheet xmlns:r="http://schemas.openxmlformats.org/officeDocument/2006/relationships" name="Shareholders' Deficit (Schedule" sheetId="69" state="visible" r:id="rId69"/>
    <sheet xmlns:r="http://schemas.openxmlformats.org/officeDocument/2006/relationships" name="Shareholders' Deficit (Schedu_2" sheetId="70" state="visible" r:id="rId70"/>
    <sheet xmlns:r="http://schemas.openxmlformats.org/officeDocument/2006/relationships" name="Shareholders' Deficit (Narrativ" sheetId="71" state="visible" r:id="rId71"/>
    <sheet xmlns:r="http://schemas.openxmlformats.org/officeDocument/2006/relationships" name="Business Segments, Geographic_3" sheetId="72" state="visible" r:id="rId72"/>
    <sheet xmlns:r="http://schemas.openxmlformats.org/officeDocument/2006/relationships" name="Business Segments, Geographic_4" sheetId="73" state="visible" r:id="rId73"/>
    <sheet xmlns:r="http://schemas.openxmlformats.org/officeDocument/2006/relationships" name="Business Segments, Geographic_5" sheetId="74" state="visible" r:id="rId74"/>
    <sheet xmlns:r="http://schemas.openxmlformats.org/officeDocument/2006/relationships" name="Business Segments, Geographic_6" sheetId="75" state="visible" r:id="rId75"/>
    <sheet xmlns:r="http://schemas.openxmlformats.org/officeDocument/2006/relationships" name="Fair Value Measurements (Detail"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48">
  <si>
    <t>Cover - shares</t>
  </si>
  <si>
    <t>3 Months Ended</t>
  </si>
  <si>
    <t>Mar. 27, 2020</t>
  </si>
  <si>
    <t>Jun. 05, 2020</t>
  </si>
  <si>
    <t>Cover [Abstract]</t>
  </si>
  <si>
    <t>Document Type</t>
  </si>
  <si>
    <t>10-Q</t>
  </si>
  <si>
    <t>Document Quarterly Report</t>
  </si>
  <si>
    <t>true</t>
  </si>
  <si>
    <t>Document Period End Date</t>
  </si>
  <si>
    <t>Mar. 27,
		2020</t>
  </si>
  <si>
    <t>Document Transition Report</t>
  </si>
  <si>
    <t>false</t>
  </si>
  <si>
    <t>Entity File Number</t>
  </si>
  <si>
    <t>001-36051</t>
  </si>
  <si>
    <t>Entity Registrant Name</t>
  </si>
  <si>
    <t>JASON INDUSTRIES, INC.</t>
  </si>
  <si>
    <t>Entity Incorporation, State or Country Code</t>
  </si>
  <si>
    <t>DE</t>
  </si>
  <si>
    <t>Entity Tax Identification Number</t>
  </si>
  <si>
    <t>46-2888322</t>
  </si>
  <si>
    <t>Entity Address, Address Line One</t>
  </si>
  <si>
    <t>833 East Michigan Street</t>
  </si>
  <si>
    <t>Entity Address, Address Line Two</t>
  </si>
  <si>
    <t>Suite 900</t>
  </si>
  <si>
    <t>Entity Address, City or Town</t>
  </si>
  <si>
    <t>Milwaukee</t>
  </si>
  <si>
    <t>Entity Address, State or Province</t>
  </si>
  <si>
    <t>WI</t>
  </si>
  <si>
    <t>Entity Address, Postal Zip Code</t>
  </si>
  <si>
    <t>53202</t>
  </si>
  <si>
    <t>City Area Code</t>
  </si>
  <si>
    <t>414</t>
  </si>
  <si>
    <t>Local Phone Number</t>
  </si>
  <si>
    <t>277-93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579252</t>
  </si>
  <si>
    <t>Current Fiscal Year End Date</t>
  </si>
  <si>
    <t>--12-31</t>
  </si>
  <si>
    <t>Document Fiscal Year Focus</t>
  </si>
  <si>
    <t>2020</t>
  </si>
  <si>
    <t>Document Fiscal Period Focus</t>
  </si>
  <si>
    <t>Q1</t>
  </si>
  <si>
    <t>Amendment Flag</t>
  </si>
  <si>
    <t>Condensed Consolidated Statements of Operations - USD ($) shares in Thousands, $ in Thousands</t>
  </si>
  <si>
    <t>Mar. 29, 2019</t>
  </si>
  <si>
    <t>Statement of Financial Position [Abstract]</t>
  </si>
  <si>
    <t>Net sales</t>
  </si>
  <si>
    <t>Cost of goods sold</t>
  </si>
  <si>
    <t>Gross profit</t>
  </si>
  <si>
    <t>Selling and administrative expenses</t>
  </si>
  <si>
    <t>Loss on disposals of property, plant and equipment-net</t>
  </si>
  <si>
    <t>Restructuring</t>
  </si>
  <si>
    <t>Operating (loss) income</t>
  </si>
  <si>
    <t>Interest expense-net</t>
  </si>
  <si>
    <t>Equity income</t>
  </si>
  <si>
    <t>Other income-net</t>
  </si>
  <si>
    <t>Loss from continuing operations before income taxes</t>
  </si>
  <si>
    <t>Tax (benefit) provision</t>
  </si>
  <si>
    <t>Net loss from continuing operations</t>
  </si>
  <si>
    <t>Net income (loss) from discontinued operations, net of tax</t>
  </si>
  <si>
    <t>Net loss</t>
  </si>
  <si>
    <t>Accretion of dividends on preferred stock</t>
  </si>
  <si>
    <t>Net loss allocable to common shareholders of Jason Industries</t>
  </si>
  <si>
    <t>Basic and diluted net loss per share allocable to common shareholders of Jason Industries:</t>
  </si>
  <si>
    <t>Net loss per share from continuing operations (in dollars per share)</t>
  </si>
  <si>
    <t>Net loss per share from discontinued operations (in dollars per share)</t>
  </si>
  <si>
    <t>Basic and diluted net loss per share (in dollars per share)</t>
  </si>
  <si>
    <t>Weighted average number of common shares outstanding:</t>
  </si>
  <si>
    <t>Basic and diluted (in shares)</t>
  </si>
  <si>
    <t>Condensed Consolidated Statements of Comprehensive (Loss) Income - USD ($) $ in Thousands</t>
  </si>
  <si>
    <t>Statement of Comprehensive Income [Abstract]</t>
  </si>
  <si>
    <t>Other comprehensive loss:</t>
  </si>
  <si>
    <t>Employee retirement plan adjustments, net of tax</t>
  </si>
  <si>
    <t>Foreign currency translation adjustments</t>
  </si>
  <si>
    <t>Net change in unrealized (losses) gains on cash flow hedges, net of tax benefit of $34 and $205, respectively</t>
  </si>
  <si>
    <t>Total other comprehensive loss</t>
  </si>
  <si>
    <t>Comprehensive loss</t>
  </si>
  <si>
    <t>Condensed Consolidated Statements of Comprehensive (Loss) Income (Parenthetical) - USD ($) $ in Thousands</t>
  </si>
  <si>
    <t>Net change in unrealized (losses) gains on cash flow hedges, tax benefit (expense)</t>
  </si>
  <si>
    <t>Condensed Consolidated Balance Sheets - USD ($) $ in Thousands</t>
  </si>
  <si>
    <t>Dec. 31, 2019</t>
  </si>
  <si>
    <t>Current assets</t>
  </si>
  <si>
    <t>Cash and cash equivalents</t>
  </si>
  <si>
    <t>Accounts receivable-net</t>
  </si>
  <si>
    <t>Inventories-net</t>
  </si>
  <si>
    <t>Other current assets</t>
  </si>
  <si>
    <t>Total current assets</t>
  </si>
  <si>
    <t>Property, plant and equipment-net</t>
  </si>
  <si>
    <t>Right-of-use operating lease assets</t>
  </si>
  <si>
    <t>Goodwill</t>
  </si>
  <si>
    <t>Other intangible assets-net</t>
  </si>
  <si>
    <t>Other assets-net</t>
  </si>
  <si>
    <t>Total assets</t>
  </si>
  <si>
    <t>Current liabilities</t>
  </si>
  <si>
    <t>Current portion of long-term debt</t>
  </si>
  <si>
    <t>Current portion of operating lease liabilities</t>
  </si>
  <si>
    <t>Accounts payable</t>
  </si>
  <si>
    <t>Accrued compensation and employee benefits</t>
  </si>
  <si>
    <t>Accrued interest</t>
  </si>
  <si>
    <t>Other current liabilities</t>
  </si>
  <si>
    <t>Total current liabilities</t>
  </si>
  <si>
    <t>Long-term debt</t>
  </si>
  <si>
    <t>Long-term operating lease liabilities</t>
  </si>
  <si>
    <t>Deferred income taxes</t>
  </si>
  <si>
    <t>Other long-term liabilities</t>
  </si>
  <si>
    <t>Total liabilities</t>
  </si>
  <si>
    <t>Commitments and contingencies</t>
  </si>
  <si>
    <t xml:space="preserve"> </t>
  </si>
  <si>
    <t>Shareholders’ Deficit</t>
  </si>
  <si>
    <t>Preferred stock</t>
  </si>
  <si>
    <t>Jason Industries common stock</t>
  </si>
  <si>
    <t>Additional paid-in capital</t>
  </si>
  <si>
    <t>Retained deficit</t>
  </si>
  <si>
    <t>Accumulated other comprehensive loss</t>
  </si>
  <si>
    <t>Total shareholders’ deficit</t>
  </si>
  <si>
    <t>Total liabilities and shareholders’ deficit</t>
  </si>
  <si>
    <t>Condensed Consolidated Balance Sheets (Parenthetical) - USD ($) $ in Thousands</t>
  </si>
  <si>
    <t>Apr. 01, 2020</t>
  </si>
  <si>
    <t>Feb. 04, 2020</t>
  </si>
  <si>
    <t>Nov. 03, 2019</t>
  </si>
  <si>
    <t>Allowance for doubtful accounts</t>
  </si>
  <si>
    <t>Accumulated depreciation</t>
  </si>
  <si>
    <t>Preferred stock, par (in dollars per share)</t>
  </si>
  <si>
    <t>Preferred stock, shares authorized (in shares)</t>
  </si>
  <si>
    <t>Preferred stock, shares issued (in shares)</t>
  </si>
  <si>
    <t>Preferred stock, shares outstanding (in shares)</t>
  </si>
  <si>
    <t>Preferred stock, shares declared (in shares)</t>
  </si>
  <si>
    <t>Common stock, par (in dollars per share)</t>
  </si>
  <si>
    <t>Common stock, shares authorized (in shares)</t>
  </si>
  <si>
    <t>Common stock, shares issued (in shares)</t>
  </si>
  <si>
    <t>Common stock, shares outstanding (in shares)</t>
  </si>
  <si>
    <t>Subsequent Event</t>
  </si>
  <si>
    <t>Condensed Consolidated Statements of Cash Flows - USD ($) $ in Thousands</t>
  </si>
  <si>
    <t>Cash flows from operating activities</t>
  </si>
  <si>
    <t>Adjustments to reconcile net loss to net cash (used in) provided by operating activities:</t>
  </si>
  <si>
    <t>Depreciation</t>
  </si>
  <si>
    <t>Amortization of intangible assets</t>
  </si>
  <si>
    <t>Amortization of deferred financing costs and debt discount</t>
  </si>
  <si>
    <t>Non-cash operating lease expense</t>
  </si>
  <si>
    <t>Loss on divestitures</t>
  </si>
  <si>
    <t>Dividends from joint venture</t>
  </si>
  <si>
    <t>Share-based compensation</t>
  </si>
  <si>
    <t>Net increase (decrease) in cash, net of acquisitions and dispositions, due to changes in:</t>
  </si>
  <si>
    <t>Accounts receivable</t>
  </si>
  <si>
    <t>Inventories</t>
  </si>
  <si>
    <t>Accrued income taxes</t>
  </si>
  <si>
    <t>Operating lease liabilities, net</t>
  </si>
  <si>
    <t>Other-net</t>
  </si>
  <si>
    <t>Total adjustments</t>
  </si>
  <si>
    <t>Net cash used in operating activities</t>
  </si>
  <si>
    <t>Cash flows from investing activities</t>
  </si>
  <si>
    <t>Proceeds from disposals of property, plant and equipment</t>
  </si>
  <si>
    <t>Payments for property, plant and equipment</t>
  </si>
  <si>
    <t>Acquisition of business, net of cash acquired</t>
  </si>
  <si>
    <t>Acquisitions of patents</t>
  </si>
  <si>
    <t>Net cash used in investing activities</t>
  </si>
  <si>
    <t>Cash flows from financing activities</t>
  </si>
  <si>
    <t>Payments of First and Second Lien term loans</t>
  </si>
  <si>
    <t>Proceeds from other long-term debt</t>
  </si>
  <si>
    <t>Payments of other long-term debt</t>
  </si>
  <si>
    <t>Payments of finance lease obligation</t>
  </si>
  <si>
    <t>Value added tax paid from building sale</t>
  </si>
  <si>
    <t>Other financing activities-net</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Interest</t>
  </si>
  <si>
    <t>Income taxes, net of refunds</t>
  </si>
  <si>
    <t>Acquisition-related transaction costs used in operating activities</t>
  </si>
  <si>
    <t>Divestiture-related transaction costs used in operating activities</t>
  </si>
  <si>
    <t>Other strategic alternatives costs used in operating activities</t>
  </si>
  <si>
    <t>Non-cash lease activities:</t>
  </si>
  <si>
    <t>Right-of-use operating assets obtained in exchange for operating lease obligations</t>
  </si>
  <si>
    <t>Right-of-use finance assets obtained in exchange for finance lease obligations</t>
  </si>
  <si>
    <t>Non-cash investing activities:</t>
  </si>
  <si>
    <t>Property, plant and equipment acquired through additional liabilities</t>
  </si>
  <si>
    <t>Non-cash financing activities:</t>
  </si>
  <si>
    <t>Non-cash preferred stock created from dividends declared</t>
  </si>
  <si>
    <t>Condensed Consolidated Statements of Shareholders' Deficit - USD ($) $ in Thousands</t>
  </si>
  <si>
    <t>Total</t>
  </si>
  <si>
    <t>Preferred Stock</t>
  </si>
  <si>
    <t>Common Stock</t>
  </si>
  <si>
    <t>Additional Paid-In Capital</t>
  </si>
  <si>
    <t>Retained Deficit</t>
  </si>
  <si>
    <t>Accumulated Other Comprehensive Loss</t>
  </si>
  <si>
    <t>Increase (Decrease) in Stockholders' Equity [Roll Forward]</t>
  </si>
  <si>
    <t>Cumulative impact of accounting changes</t>
  </si>
  <si>
    <t>Beginning balance at Dec. 31, 2018</t>
  </si>
  <si>
    <t>Dividends declared</t>
  </si>
  <si>
    <t>Tax withholding related to vesting of restricted stock units</t>
  </si>
  <si>
    <t>Net changes in unrealized gains on cash flow hedges, net of tax</t>
  </si>
  <si>
    <t>Ending balance at Mar. 29, 2019</t>
  </si>
  <si>
    <t>Beginning balance at Dec. 31, 2019</t>
  </si>
  <si>
    <t>Ending balance at Mar. 27, 2020</t>
  </si>
  <si>
    <t>Description of Business and Basis of Presentation</t>
  </si>
  <si>
    <t>Accounting Policies [Abstract]</t>
  </si>
  <si>
    <t>1. Description of Business and Basis of Presentation Description of Business Jason Industries, Inc. (“Jason Industries”), and its subsidiaries (collectively, the “Company”), is a global industrial manufacturing company with significant market share positions in each of its two segments: industrial and engineered components. The Company provides critical components and manufacturing solutions to customers across a wide range of end markets, industries and geographies through its global network of 22 manufacturing facilities and nine sales, administrative and/or warehouse facilities throughout the United States and 13 foreign countries. The Company’s industrial segment focuses on the production of industrial brushes, polishing buffs and compounds, abrasives, and roller technology products that are used in a broad range of industrial and infrastructure applications. The engineered components segment designs, engineers, and manufactures seating products used in heavy industry (construction, agriculture, and material handling), turf care, and power sports applications. Basis of Presentation The accompanying unaudited condensed consolidated financial statements of the Company have been prepared in accordance with generally accepted accounting principles in the United States of America (“GAAP”) for interim financial reporting and Article 10 of Regulation S-X. Accordingly,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For additional information, including the Company’s significant accounting policies, these condensed consolidated financial statements should be read in conjunction with the financial statements and notes thereto included in the Company’s Annual Report on Form 10-K/A for the year ended December 31, 2019 and the accompanying Notes to Financial Statements (Part I, Item 1 of this Form 10-Q). The Company’s fiscal year ends on December 31. Throughout the year, the Company reports its results using a fiscal calendar whereby each three month quarterly reporting period is approximately thirteen weeks in length, ending on a Friday. The exceptions are the first quarter, which begins on January 1, and the fourth quarter, which ends on December 31. For 2020, the Company’s fiscal quarters are comprised of the three months ending March 27, June 26, September 25 and December 31. In 2019, the Company’s fiscal quarters were comprised of the three months ended March 29, June 28, September 27 and December 31. During 2019, the Company determined that both the North American fiber solutions business and the Metalex business within the engineered components segment met the criteria to be classified as discontinued operations. As a result, the Company’s prior period results of operations and notes to the financial statements have been recast to be presented on a continuing operations basis, except where noted. On August 30, 2019 and on December 13, 2019, the Company completed the divestitures of its North American fiber solutions business and its Metalex business, respectively. 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fiscal year. Impact of COVID-19 A novel strain of coronavirus (“COVID-19”) was first identified in late 2019, continued to spread throughout the world in early 2020 and was eventually declared a pandemic by the World Health Organization by the end of the first quarter of 2020. The COVID-19 pandemic has resulted in national, state and local government authorities implementing numerous measures to try to contain the virus, such as travel bans and restrictions, border closings, restrictions on public gatherings, quarantining of people who may have been exposed to the virus, shelter-in-place restrictions, and limitations or shutdowns of business operations. The Company has significant operations worldwide, including in the United States, Mexico and Germany, and each of these countries has been affected by the outbreak and taken measures to try to contain it, resulting in disruptions and closures at some of our manufacturing facilities and support operations. These measures have impacted and may further impact our workforce and operations, the operations of our customers and distributors, and those of our vendors and suppliers. There is considerable uncertainty regarding the impact, and expected duration, of such measures and potential future measures, and restrictions on our access to our facilities or on our support operations or workforce, or similar limitations for our vendors and suppliers. The Company continues to monitor and respond to the COVID-19 pandemic closely and the top priority remains the health, safety and well-being of our employees, their families and the communities in which we operate. As a result of the significant decline in demand for the Company’s products as well as disruptions resulting from restrictions imposed by local governments to contain the virus, we have experienced periodic and in some cases extended closures of our manufacturing facilities primarily during the second quarter. Within the industrial and engineered components segments, some of the markets and customers the Company serves are considered essential businesses and therefore some of our plants remained open in those jurisdictions with such essential designations. As of the date of this filing, the Company’s manufacturing operations have generally resumed production at levels supporting current market demand as local restrictions have been lifted. As the Company navigates through operating during the COVID-19 pandemic, it has modified business practices where practicable to ensure the safety of our employees such as but not limited to, developing social distancing plans for employees, expanding the number of work from home employees for roles that can work remotely and restricting employee travel. The Company’s financial results began to be impacted by COVID-19 late in the first quarter of 2020, and COVID-19 has created significant uncertainty in the future economic outlook of the Company's businesses. While the Company's expectations for operating results in 2020 have been lowered to reflect the new economic environment, the Company's businesses are taking cost countermeasures, such as reductions in executive and salaried compensation, travel restrictions and employee furloughs, to manage operating expenses and preserve liquidity. The Company also began deferring certain lease payments for real property leases in the second quarter. In the first quarter of 2020, changes in facts and circumstances and general market declines from COVID-19, as discussed above, have reduced the Company's expectations of near term future operating results. The Company considered these circumstances and the potential long-term impact on revenues and cash flows associated with reporting units and asset groups and determined that more likely than not an indicator of goodwill, intangible assets-net or other long-lived assets impairment did not exist. While management concluded that a triggering event did not occur during the three months ended March 27, 2020, an extended COVID-19 pandemic would further impact the expectations of future operating results and assumptions that are significant enough that an interim impairment of goodwill, intangible assets-net or other long-lived assets could be required in future periods. Recently issued accounting standards Accounting standards adopted in the current fiscal year In March 2020, the Financial Accounting Standards Board ("FASB") issued Accounting Standards Update ("ASU") 2020-04, “ Reference Rate Reform (Topic 848): Facilitation of the Effects of Reference Rate Reform on Financial Reporting ” (“ASU 2020-04”). ASU 2020-04 provides optional expedients and exceptions for applying generally accepted accounting principles to contract modifications, hedging relationships and other transactions that reference LIBOR or another reference rate, which is expected to be discontinued if certain criteria are met. The Company adopted ASU 2020-04 effective March 12, 2020. The adoption of this guidance did not have any impact on the Company's condensed consolidated financial statements or the related disclosures within the accompanying notes. Accounting standards to be adopted in future fiscal periods In June 2016, the FASB issued ASU 2016-13, “ Financial Instruments—Credit Losses (Topic 326): Measurement of Credit Losses on Financial Instruments ” (“ASU 2016-13”). ASU 2016-13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The standard is effective for interim and annual reporting periods beginning after December 15, 2022, with early adoption permitted. The Company is currently assessing the impact that ASU 2016-13 will have on the condensed consolidated financial statements and related disclosures, as well as the planned timing of adoption. In August 2018, the FASB issued ASU 2018-14, “ Compensation—Retirement Benefits—Defined Benefit Plans—General (Topic 715-20): Disclosure Framework—Changes to the Disclosure Requirements for Defined Benefit Plans ” (“ASU 2018-14”). ASU 2018-14 modifies certain disclosure requirements for pension and other postretirement plans, such as eliminating requirements to disclose the amounts in accumulated other comprehensive loss expected to be recognized as a component of net periodic benefit cost over the next fiscal year and the impact that a 1% increase or decrease in the medical trend rate would have on the accumulated postretirement benefit obligation. The standard is effective for interim and annual reporting periods beginning after December 15, 2020, with early adoption permitted. As the scope of ASU 2018-14 is limited to only financial disclosure requirements, the standard will not have an impact on the Company’s condensed consolidated financial statements. The Company is currently assessing the impact that this standard will have on the employee benefit plan disclosures within the notes to the condensed consolidated financial statements, as well as the planned timing of adoption. In December 2019, the FASB issued ASU 2019-12, “ Income Taxes (Topic 740): Simplifying the Accounting for Income Taxes ” (“ASU 2019-12”). ASU 2019-12 removes certain exceptions to the general principles in Topic 740 and improves application of and simplifies other areas of Topic 740 by clarifying and amending existing guidance. The amendment is effective for interim and annual periods beginning after December 15, 2020, with early adoption permitted. The Company is currently assessing the impact that these amendments will have on the condensed consolidated financial statements and related disclosures, as well as the planned timing of adoption.</t>
  </si>
  <si>
    <t>Going Concern</t>
  </si>
  <si>
    <t>Organization, Consolidation and Presentation of Financial Statements [Abstract]</t>
  </si>
  <si>
    <t xml:space="preserve">2. Going Concern The condensed consolidated financial statements have been prepared assuming the Company will continue as a going concern. The Company faces significant challenges and uncertainties related to the COVID-19 pandemic. As a result, the Company’s available capital resources are expected to be consumed more rapidly than previously forecasted due to (a) significantly increased economic and demand uncertainty that has resulted in decreases in actual and expected future sales of the Company’s products; (b) significant disruptions to the Company’s ability to operate its manufacturing facilities due to restrictions placed on business operations, which has resulted in decreases in actual and future expected sales of the Company’s products; (c) the effect of the COVID-19 pandemic on the Company's ability to obtain parts and materials from the Company's suppliers, which has resulted in decreases in actual and expected future sales of the Company’s products; (d) the costs of continuing to staff critical production and fulfillment functions despite the significant declines in sales; (e) restructuring actions which are increasing operating expenses; (f) costs related to the strategic alternatives process, including executive and salaried retention agreements; and (g) other items affecting the Company’s forecasted level of expenditures and use of cash resources. These factors will adversely impact the Company’s ability to make a mandatory prepayment in August 2020 on its First Lien Term Loans (as defined in Note 10, “Debt and Hedging Instruments”) of the net proceeds from the 2019 sale of the Fiber Solutions business, of which $48.4 million was remaining after permitted reinvestments as of March 27, 2020. At March 27, 2020 the Company had $76.1 million of total liquidity, including $72.0 million of available cash (including $48.4 million of net proceeds from the 2019 sale of the Fiber Solutions business and $12.5 million held at our non-U.S. operations), and $4.1 million available under revolving loan facilities outside the U.S. See Note 10, “Debt and Hedging Instruments” for further discussion of mandatory prepayments of debt. On March 31, 2020, Jason Incorporated (the “Borrower”), a subsidiary of the Company, elected to defer making the interest payment of approximately $2.3 million due on March 31, 2020 to lenders under the Second Lien Credit Agreement (as defined in Note 10, “Debt and Hedging Instruments”). This resulted in an event of default under the Second Lien Credit Agreement, with a cross-default under the First Lien Credit Agreement (as defined in Note 10, “Debt and Hedging Instruments”). Under the Intercreditor Agreement, the lenders under the Second Lien Credit Agreement are not able to exercise their rights and remedies in connection with such default for 180 days. As of March 27, 2020, $89.9 million of principal amount of loans was outstanding under the Second Lien Credit Agreement. On March 31, 2020, the Company made its quarterly interest and amortization payments to the lenders under the First Lien Credit Agreement and following these payments $283.7 million of principal amount of loans was outstanding under the First Lien Credit Agreement as of such date. As a result of the event of default, the Company is not able to draw on its Revolving Credit Facility (as defined in Note 10, “Debt and Hedging Instruments”). Also on March 31, 2020, the Borrower and certain of the Company’s other subsidiaries entered into a forbearance agreement with certain lenders under the Borrower’s First Lien Credit Agreement, which was subsequently amended and restated on April 30, 2020, May 14, 2020, June 2, 2020, and June 3, 2020 (as amended and restated, the “Amended and Restated Forbearance Agreement”). Pursuant to the Amended and Restated Forbearance Agreement, the Forbearing Lenders agreed to forbear from exercising their rights and remedies during the Amended and Restated Forbearance Period (as described below) as a result of the failure by the Borrower to make the interest payment due on March 31, 2020 to lenders under the Second Lien Credit Agreement. The Amended and Restated Forbearance Period terminated on June 5, 2020. On June 5, 2020 the Company entered into a Restructuring Support Agreement (the “Restructuring Support Agreement”) with certain creditors representing more than 75% of its outstanding indebtedness under its First Lien Credit Agreement. The Restructuring Support Agreement contemplates agreed-upon terms for a pre-packaged financial restructuring plan to be filed in cases commenced under chapter 11 of title 11 of the United States Code. See Note 18, “Subsequent Events” for further discussion of the terms of the Restructuring Support Agreement. The impact of the COVID-19 pandemic on the Company’s forecasted liquidity and the factors resulting from the event of default, cross-default and terms of the Restructuring Support Agreement raise substantial doubt about the Company’s ability </t>
  </si>
  <si>
    <t>Discontinued Operations</t>
  </si>
  <si>
    <t>Discontinued Operations and Disposal Groups [Abstract]</t>
  </si>
  <si>
    <t xml:space="preserve">3. Discontinued Operations North American Fiber Solutions Sale On August 30, 2019, the Company completed the sale of its North American fiber solutions business to ACR II Motus Integrated Technologies Cooperatief U.A., Motus Pivot MX Holding B.V, Motus Pivot Holding B.V. and Motus Pivot Inc. (collectively, the “Motus Group”), pursuant to an agreement dated as of August 11, 2019, by and between two subsidiaries of the Company and the Motus Group (the “Fiber Sale Agreement”), for a purchase price of $85.0 million, subject to certain adjustments as set forth in the Fiber Sale Agreement. The purchase price was reduced by $5.0 million due to the outcome of certain commercial activities for which the measurement period ended on October 31, 2019. The purchase price was also subject to a net working capital adjustment as defined by the Fiber Sale Agreement, which was settled between the Motus Group and the Company subsequent to period end on June 2, 2020, primarily resulting in a $1.0 million reduction in the purchase price. Metalex Sale On December 13, 2019, the Company completed the sale of its Metalex business to Morton Global, LLC and MHIG LLC (collectively, “Morton Global”), pursuant to an agreement dated as of December 13, 2019, by and between two subsidiaries of the Company and Morton Global (the “Metalex Sale Agreement”), for a purchase price of $5.0 million, subject to certain adjustments as set forth in the Metalex Sale Agreement. The final purchase price is subject to a net working capital adjustment as defined by the Metalex Sale Agreement, which is currently in dispute between the Company and Morton Global. Morton Global has proposed a working capital adjustment that results in a further purchase price reduction of $0.6 million. The Company believes this claim lacks merit and a loss for the amount subject to dispute is not probable as of March 27, 2020. Pursuant to the Metalex Sale Agreement, Morton Global is also required to cause the Company to be released from certain real property leases for which the Company is a guarantor within 90 days following the sale closing, which has not yet occurred. The divestitures reduced the Company’s automotive and rail market exposures and simplified its portfolio of businesses. In addition, the simplified portfolio will allow the Company to invest in and focus on margin expansion and growth in the industrial and engineered components segments. The Company determined that both the North American fiber solutions and Metalex businesses met the criteria to be classified as discontinued operations. As a result, the historical results of the North American fiber solutions and Metalex businesses are reflected in the Company’s condensed consolidated financial statements as discontinued operations. The following table summarizes the results of the North American fiber solutions business and the Metalex business and other costs associated with the divestitures reclassified as discontinued operations for the three months ended March 29, 2019. For the Three Months Ended March 29, 2019: North American Fiber Solutions Metalex Net sales $ 35,653 $ 13,410 Cost of goods sold 30,848 13,231 Gross profit 4,805 179 Selling and administrative expenses 3,931 2,123 Restructuring 207 — (Loss) income from operations 667 (1,944) Interest expense (12) (13) Gain (loss) on divestiture — — Other income (loss) - net (113) (27) Income (loss) before income taxes 542 (1,984) Tax (benefit) provision (135) 496 Net income (loss) from discontinued operations, net of tax $ 677 $ (2,480) For the three months ended March 27, 2020, net loss from discontinued operations was $0.9 million, which was comprised of a net loss on divestiture of $1.0 million related to the finalization of the working capital adjustment related to the sale of the North American fiber solutions business. The following table summarizes significant cash flow disclosures for the North American fiber solutions business and the Metalex business for the three months ended March 29, 2019. Three Months Ended March 29, 2019 Depreciation $ 2,982 Amortization of intangible assets $ 1,199 Share-based compensation $ 153 Payments for property, plant and equipment $ 1,010 </t>
  </si>
  <si>
    <t>Acquisitions</t>
  </si>
  <si>
    <t>Business Combinations [Abstract]</t>
  </si>
  <si>
    <t>4. Acquisitions Matchless Metal Polishing On February 27, 2020, the Company acquired selected assets of Matchless Metal Polishing (“Matchless”), a North American manufacturer of high-quality polishing buffs, compounds, and chemicals for a preliminary cash purchase price of $5.0 million. The purchase price includes $1.0 million that is contingent upon certain performance conditions. Through the acquisition of Matchless, the Company expanded its product line offerings within North America. The business has been integrated into the Company’s industrial segment. The acquisition included the purchase of product lines, customers and selected assets and did not include manufacturing operations, with Matchless production transitioning to existing industrial facilities. The aggregate acquisition-date fair value of the consideration transferred totaled $4.9 million, which consisted of the following: Fair Value of Consideration Transferred Fair Value Cash $ 3,965 Contingent consideration 893 Total $ 4,858 The contingent consideration arrangement requires the Company to make periodic payments to the former owners of the business upon achievement of certain sales levels through March 31, 2024, up to a maximum amount of $1.0 million (undiscounted). The Company determined the acquisition-date fair value of the contingent consideration liability to be $0.9 million by discounting the $1.0 million using a risk adjusted rate over 3.4 years, which is based on the anticipated timeframe for the Company to achieve the necessary sales levels for the maximum earn-out payments. The Company has determined that the inputs used to value the contingent consideration liability falls within Level 3 of the fair value hierarchy as the valuation includes estimates of future sales that are considered unobservable. The acquisition was accounted for as a business combination. The operating results and cash flows of Matchless are included in the Company's condensed consolidated financial statements from February 27, 2020, the date of the acquisition. The Company has recorded a preliminary allocation of the purchase price for the tangible and identifiable intangible assets acquired and liabilities assumed based on their fair values as of the February 27, 2020 acquisition date. The preliminary purchase price allocation was as follows: Preliminary Purchase Price Allocation Inventories-net $ 500 Property, plant, and equipment-net 429 Goodwill 1,435 Other intangible assets-net 2,530 Other current liabilities (36) Total purchase price $ 4,858 The preliminary purchase price resulted in goodwill of $1.4 million in the industrial segment, all of which is deductible for tax purposes. Included within the $1.4 million of goodwill is $0.9 million of goodwill generated from contingent consideration which becomes deductible for tax purposes as the consideration is paid. Goodwill generated from Matchless is primarily attributable to expansion of polishing product line offerings within North America and leveraging current plant capacity to produce Matchless products. The preliminary allocation of the purchase price is based on the preliminary valuations performed to determine the fair value of the net assets as of the acquisition date. The amounts allocated to goodwill and intangible assets are based on preliminary valuations and are subject to adjustments to reflect the final valuations. The preliminary values allocated to other intangible assets - net and the weighted average useful lives was as follows: Gross Carrying Amount Weighted Average Useful Life (years) Customer relationships $ 2,200 9.8 Trademarks 200 1.8 Non-compete agreements 130 4.8 $ 2,530 The Company recognized $0.1 million of acquisition-related transaction costs that were expensed in the three months ended March 27, 2020. These costs are included in the condensed consolidated statements of operations as “Selling and administrative expenses.” During the three months ended March 27, 2020, $0.6 million of net sales from Matchless were included in the Company's condensed consolidated statements of operations. Pro forma historical results of operations related to the acquisition of Matchless have not been presented as they are not material to the Company's condensed consolidated statements of operations. Schaffner Manufacturing Company, Inc. On April 1, 2019, the Company acquired all of the outstanding shares of Schaffner Manufacturing Company, Inc. (“Schaffner”). Schaffner is a North American manufacturer of high-quality polishing and finishing products. These products are manufactured and distributed by the industrial segment. Through the acquisition of Schaffner, the Company expanded its polishing product line offerings within North America. Upon finalization of working capital adjustments and other settlement items, the purchase price was $11.0 million, net of $0.2 million of cash acquired, all of which has been paid as of March 27, 2020. The related purchase agreement includes customary representations, warranties and covenants between the named parties. The acquisition was accounted for as a business combination. The operating results and cash flows of Schaffner are included in the Company’s condensed consolidated financial statements from April 1, 2019, the date of the acquisition. The Company recognized $0.2 million of acquisition-related transaction costs that were expensed in the three months ended March 29, 2019. These costs are included in the condensed consolidated statements of operations as “Selling and administrative expenses.” Pro forma historical results of operations related to the acquisition of Schaffner have not been presented as they are not material to the Company’s condensed consolidated statements of operations.</t>
  </si>
  <si>
    <t>Net Sales</t>
  </si>
  <si>
    <t>Revenue from Contract with Customer [Abstract]</t>
  </si>
  <si>
    <t xml:space="preserve">5. Net Sales The industrial segment operates principally as a provider of industrial brushes, polishing buffs and compounds, abrasives and roller technology products that are used in a broad range of industrial and infrastructure applications. The Company typically sells products within this business under purchase orders through both direct to customer and distribution sales channels. The Company generally transfers control and recognizes net sales when the product is shipped to the customer. Within the industrial segment, there are certain custom products for customers for which the Company recognizes net sales over time. For these sales, the Company has an enforceable right to payment with a reasonable margin under the terms of the agreement. Revenue from products transferred to customers over time accounted for approximately 1% of industrial net sales for both the three months ended March 27, 2020 and March 29, 2019. The engineered components segment operates principally as a supplier to Original Equipment Manufacturers (“OEM”) within the lawn and turf care, agriculture, construction and power sports markets. The Company sells products within this business under both purchase orders and contracts for custom products primarily through the direct to customer sales channel. The Company transfers control and recognizes net sales at a point in time upon shipment to the customer under these contracts. The Company disaggregates net sales by geography based on the country of origin of the final sale with the external customer. In certain cases the products may be manufactured in other countries at facilities within the Company’s global network. The following table summarizes net sales disaggregated by geography and reportable segment: Three Months Ended March 27, 2020 Three Months Ended March 29, 2019 Industrial Engineered Components Total Industrial Engineered Components Total United States $ 19,457 $ 35,605 $ 55,062 $ 16,959 $ 43,122 $ 60,081 Germany 18,318 — 18,318 19,998 — 19,998 Rest of Europe 7,695 — 7,695 9,709 — 9,709 Mexico 2,007 — 2,007 2,212 — 2,212 Other 912 38 950 859 57 916 Total $ 48,389 $ 35,643 $ 84,032 $ 49,737 $ 43,179 $ 92,916 The Company disaggregates net sales by sales channel as either direct or distribution net sales. Direct net sales are defined as net sales ordered by and sold directly to the end customer without the involvement of a third party. For the Company's OEM customers, direct sales include certain spare parts and accessories which are intended for resale to end consumers. Distribution net sales are defined as net sales ordered by and sold to a third party that intends to resell the products to the end consumer. The following table summarizes net sales disaggregated by sales channel and reportable segment: Three Months Ended March 27, 2020 Three Months Ended March 29, 2019 Industrial Engineered Components Total Industrial Engineered Components Total Direct $ 26,842 $ 34,500 $ 61,342 $ 25,704 $ 41,743 $ 67,447 Distribution 21,547 1,143 22,690 24,033 1,435 25,468 Total $ 48,389 $ 35,643 $ 84,032 $ 49,737 $ 43,179 $ 92,916 </t>
  </si>
  <si>
    <t>Restructuring Costs</t>
  </si>
  <si>
    <t>Restructuring and Related Activities [Abstract]</t>
  </si>
  <si>
    <t>6. Restructuring Costs On March 1, 2016, as part of a strategic review of organizational structure and operations, the Company announced a global cost reduction and restructuring program (the “2016 program”). The 2016 program, as used herein, refers to costs related to various restructuring activities across business segments. This includes entering into severance and termination agreements with employees and footprint rationalization activities, including exit and relocation costs for the consolidation and closure of plant facilities and lease termination costs. These activities were ongoing throughout fiscal 2016, 2017, 2018 and the six months ended June 28, 2019 and were considered substantially complete as of June 28, 2019. As the 2016 program was deemed to be complete for identification of new actions as of December 31, 2018, all costs incurred during 2019 under the program related to completion of actions previously identified prior to closure of the program. In 2019 and 2020, restructuring costs primarily include activities which align with our strategic initiatives of continued footprint rationalization and margin expansion. Such activities are typically identified by management as part of the annual strategic planning process, with priority assigned to those that maximize the financial return for the Company. In the first quarter of 2019, additional restructuring activities resulting in one-time employee termination benefits were identified upon a review of the Company’s organizational structure resulting in certain strategic leadership changes as well as in response to end market decline in the industrial segment. Additionally, with the acquisition of Schaffner on April 1, 2019, further footprint rationalization activities were identified which were executed upon throughout the remainder of 2019 and the first quarter of 2020. The Company anticipates continuing to identify future actions including entering into severance and termination agreements with employees and footprint rationalization activities, including exit and relocation costs for the consolidation and closure of plant facilities. As these are not part of the 2016 program, such costs are presented separately below in “Other Restructuring Actions.” Restructuring costs are presented separately on the condensed consolidated statements of operations. 2016 Program The following table presents the restructuring costs recognized by the Company under the 2016 program by reportable segment. The other costs incurred under the 2016 program for the three months ended March 29, 2019 primarily include charges related to the closure of a U.K. plant within the engineered components segment. The Company did not incur any costs under the 2016 program during the three months ended March 27, 2020. The 2016 program is considered complete and no additional costs are expected to be incurred as part of the program. 2016 Program Industrial Engineered Components Corporate Total Restructuring charges - three months ended March 29, 2019: Severance costs $ (35) $ 11 $ 173 $ 149 Other costs — 1,015 — 1,015 Total $ (35) $ 1,026 $ 173 $ 1,164 Other Restructuring Actions The following table presents the restructuring costs recognized by the Company for other restructuring actions by reportable segment. Based on the actions identified to date, the Company expects to incur incremental costs for other restructuring activities of approximately $3.2 million during the remainder of 2020. During the three months ended March 27, 2020, other costs included costs to consolidate a Schaffner facility in the industrial segment and costs to vacate a distribution facility in the engineered components segment. Other Restructuring Actions Industrial Engineered Components Corporate Total Restructuring charges - three months ended March 27, 2020: Severance costs $ 446 $ — $ — $ 446 Other costs 20 288 — 308 Total $ 466 $ 288 $ — $ 754 Restructuring charges - three months ended March 29, 2019: Severance costs $ 199 $ — $ — $ 199 Other costs 3 — — 3 Total $ 202 $ — $ — $ 202 The following table represents the restructuring liabilities: Severance Other costs Total Balance - December 31, 2019 $ 717 $ 44 $ 761 Current period restructuring charges 446 308 754 Cash payments (563) (296) (859) Foreign currency translation adjustments (10) — (10) Balance - March 27, 2020 $ 590 $ 56 $ 646 At March 27, 2020, the restructuring liabilities for severance costs were classified as accrued compensation and employee benefits and the other costs were classified as other current liabilities on the condensed consolidated balance sheet.</t>
  </si>
  <si>
    <t>Inventory Disclosure [Abstract]</t>
  </si>
  <si>
    <t xml:space="preserve">7. Inventories Inventories consisted of the following: March 27, 2020 December 31, 2019 Raw material $ 25,755 $ 23,533 Work-in-process 1,695 1,864 Finished goods 23,869 24,546 Total inventories $ 51,319 $ 49,943 </t>
  </si>
  <si>
    <t>Leases</t>
  </si>
  <si>
    <t>Leases [Abstract]</t>
  </si>
  <si>
    <t xml:space="preserve">8. Leases The Company’s components of lease expense was as follows: Three Months Ended March 27, 2020 March 29, 2019 Finance lease expense: Depreciation of right-of-use assets $ 44 $ 40 Interest on lease liabilities 11 11 Operating lease expense 1,413 1,473 Other lease expense (income) 33 (47) Total $ 1,501 $ 1,477 Based on the nature of the right-of-use asset, depreciation of finance right-of-use assets, operating lease expense and other lease expense (income) are recorded within either cost of goods sold or selling and administrative expenses while interest on finance lease liabilities is recorded within interest expense on the condensed consolidated statements of operations. Other lease expense (income) includes lease expense for leases with an estimated total term of 12 months or less and variable lease expense (income) related to variations in lease payments as a result of a change in factors or circumstances occurring after the lease possession date. Cash paid for amounts included in the measurement of lease liabilities for the three months ended March 27, 2020 and March 29, 2019 was as follows: For the three months ended March 27, 2020: Continuing Operations Discontinued Operations Total Operating cash flows from finance leases $ 11 $ — $ 11 Operating cash flows from operating leases $ 1,549 $ — $ 1,549 Financing cash flows from finance leases $ 90 $ — $ 90 For the three months ended March 29, 2019: Continuing Operations Discontinued Operations Total Operating cash flows from finance leases $ 11 $ — $ 11 Operating cash flows from operating leases $ 1,561 $ 1,201 $ 2,762 Financing cash flows from finance leases $ 89 $ — $ 89 </t>
  </si>
  <si>
    <t>Goodwill and Other Intangible Assets</t>
  </si>
  <si>
    <t>Goodwill and Intangible Assets Disclosure [Abstract]</t>
  </si>
  <si>
    <t xml:space="preserve">9. Goodwill and Other Intangible Assets Changes in the carrying amount of goodwill, all of which is within the Company’s industrial segment, was as follows: Balance as of December 31, 2019 $ 45,684 Foreign currency impact (310) Acquisitions (1) 1,435 Balance as of March 27, 2020 $ 46,809 (1) See Note 4, “Acquisitions” for further discussion on the acquisition completed in the first quarter of 2020. The Company’s other intangible assets - net consisted of the following: March 27, 2020 December 31, 2019 Gross Accumulated Net Gross Accumulated Net Patents $ 2,070 $ (1,453) $ 617 $ 2,075 $ (1,368) $ 707 Customer relationships 64,460 (21,245) 43,215 62,490 (20,205) 42,285 Trademarks and other intangibles 33,015 (11,953) 21,062 32,833 (11,235) 21,598 Total other intangible assets - net $ 99,545 $ (34,651) $ 64,894 $ 97,398 $ (32,808) $ 64,590 Amortization of intangible assets was $2.0 million and $1.7 million for the three months ended March 27, 2020 and March 29, 2019, respectively. Including the impact of amortization resulting from the Matchless acquisition on February 27, 2020 and excluding the impact of any future acquisitions, the Company anticipates the annual amortization for the current full fiscal year and each of the four subsequent fiscal years ended December 31st and thereafter to be the following: 2020 $ 8,064 2021 7,883 2022 7,600 2023 7,591 2024 7,029 Thereafter 28,950 $ 67,117 </t>
  </si>
  <si>
    <t>Debt and Hedging Instruments</t>
  </si>
  <si>
    <t>Debt Disclosure [Abstract]</t>
  </si>
  <si>
    <t xml:space="preserve">10. Debt and Hedging Instruments The Company’s debt consisted of the following: March 27, 2020 December 31, 2019 First Lien Term Loans $ 284,440 $ 284,440 Second Lien Term Loans 89,887 89,887 Foreign debt 16,210 13,929 Finance lease obligations and other debt 650 755 Total gross debt 391,187 389,011 Debt discount on Term Loans (1,512) (1,739) Deferred financing costs on Term Loans (2,153) (2,522) Total debt 387,522 384,750 Less: current portion (373,259) (5,800) Total long-term debt $ 14,263 $ 378,950 Senior Secured Credit Facilities As of March 27, 2020, the Company’s U.S. credit facility (the “Senior Secured Credit Facilities”) included (i) term loans in an aggregate principal amount of $310.0 million (the “First Lien Term Loans” or “First Lien Credit Agreement”) maturing June 30, 2021, of which $284.4 million was outstanding as of such date, (ii) term loans in an aggregate principal amount of $110.0 million (the “Second Lien Term Loans” or “Second Lien Credit Agreement”) maturing June 30, 2022, of which $89.9 million was outstanding as of such date, and (iii) a revolving loan of up to $25.5 million (“Revolving Credit Facility”) maturing December 31, 2020. The principal amount of the First Lien Term Loans amortizes in quarterly installments equal to $0.8 million, with the balance payable at maturity. At the Company’s election, the interest rate per annum applicable to the loans under the Senior Secured Credit Facilities is based on a fluctuating rate of interest determined by reference to either (i) a base rate determined by reference to the higher of (a) the administrative agent’s prime rate, (b) the federal funds effective rate plus 0.50% or (c) the Eurocurrency rate applicable for an interest period of one month plus 1.00%, plus an applicable margin equal to (x) 3.50% in the case of the First Lien Term Loans, (y) 2.25% in the case of the Revolving Credit Facility or (z) 7.00% in the case of the Second Lien Term Loans or (ii) a Eurocurrency rate determined by reference to the London Interbank Offered Rate (“LIBOR”), adjusted for statutory reserve requirements, plus an applicable margin equal to (x) 4.50% in the case of the First Lien Term Loans, (y) 3.25% in the case of the Revolving Credit Facility or (z) 8.00% in the case of the Second Lien Term Loans. Borrowings are subject to a floor of 1.00% in the case of Eurocurrency loans. The applicable margin for loans under the Revolving Credit Facility may be subject to adjustment based upon Jason Incorporated’s (an indirect wholly-owned subsidiary of the Company) consolidated first lien net leverage ratio. At March 27, 2020, the interest rates on the outstanding balances of the First Lien Term Loans and Second Lien Term Loans were 6.4% and 9.9%, respectively. Under the Revolving Credit Facility, if the aggregate outstanding amount of all Revolving Loans, swingline loans and certain letter of credit obligations (letters of credit in excess of $5.0 million) exceeds $10.0 million at the end of any fiscal quarter, Jason Incorporated and its Restricted Subsidiaries (as defined in the Senior Secured Credit Facilities) will be required to not exceed a consolidated first lien net leverage ratio, currently specified at 4.25 to 1.00 as of December 31, 2019 (which will decrease to 4.00 to 1.00 on June 26, 2020 and thereafter). If such outstanding amounts do not exceed $10.0 million at the end of any fiscal quarter, no financial covenants are applicable. The consolidated first lien net leverage ratio at March 27, 2020 was 9.84 to 1.00; therefore, borrowings under the Revolving Credit Facility are limited to a total of $10.0 million, which includes letters of credit in excess of $5.0 million. At March 27, 2020, the Company had letters of credit outstanding of $3.7 million and had no outstanding borrowings under the Revolving Credit Facility. As a result of the events of default further described below, the Company is not able to draw on its Revolving Credit Facility. Under the Senior Secured Credit Facilities, the Company is subject to mandatory excess cash flow prepayments if certain requirements are met. At March 27, 2020 and December 31, 2019, there was no required mandatory excess cash flow prepayment required under the Senior Secured Credit Facilities. Additionally, the Company is required to make mandatory prepayments resulting from non-ordinary course sales or other dispositions of assets, subject to certain exceptions and subject to customary reinvestment provisions. In connection with the August 30, 2019 sale of the North American fiber solutions business, the Company received net cash proceeds, as defined by the Senior Secured Credit Facilities, of $60.9 million, of which $48.4 million was remaining after permitted reinvestments as of March 27, 2020. Permitted reinvestments include capital expenditures, repairs and maintenance and permitted acquisitions, if such reinvestments occur within twelve months following receipt of such net cash proceeds or within 180 days of a contractual commitment if such a commitment is made during the twelve month period. To the extent there are net cash proceeds that are not reinvested during the aforementioned period, a mandatory prepayment of debt is required. The Senior Secured Credit Facilities contain a number of customary affirmative and negative covenants that, among other things, limit or restrict the ability of Jason Incorporated and its Restricted Subsidiaries to: incur additional indebtedness (including guarantee obligations); incur liens; engage in mergers, consolidations, liquidations and dissolutions; sell assets; pay dividends and make other payments in respect of capital stock; make acquisitions, investments, loans and advances; pay and modify the terms of certain indebtedness; engage in certain transactions with affiliates; enter into negative pledge clauses and clauses restricting subsidiary distributions; and change its line of business, in each case, subject to certain limited exceptions. To comply with these covenants, Jason Incorporated and its Restricted Subsidiaries are limited in the amount of cash that can be distributed to Jason Industries, Inc. in the form of dividends, loans or other distributions. These restrictions are triggered if Jason Incorporated and its Restricted Subsidiaries do not achieve a consolidated net leverage ratio that is equal to or less than 5.25 to 1.00 on a trailing twelve-month basis calculated in accordance with the provisions of the Credit Agreements. As of March 27, 2020, the consolidated net leverage ratio for Jason Incorporated and its Restricted Subsidiaries exceeded 5.25 to 1.00; therefore, it is not currently able to distribute cash to Jason Industries, Inc. Event of Default and Forbearance Agreement On March 31, 2020, the Borrower, a subsidiary of the Company, elected to defer making the interest payment of approximately $2.3 million due on March 31, 2020 to lenders under the Second Lien Credit Agreement. This resulted in an event of default under the Second Lien Credit Agreement, with a cross-default under the First Lien Credit Agreement. Under the Intercreditor Agreement, the lenders under the Second Lien Credit Agreement are not able to exercise their rights and remedies in connection with such default for 180 days. As of March 27, 2020, $89.9 million of principal amount of loans was outstanding under the Second Lien Credit Agreement. On March 31, 2020, the Company made its quarterly interest and amortization payments to the lenders under the First Lien Credit Agreement and following these payments $283.7 million of principal amount of loans was outstanding under the First Lien Credit Agreement as of such date. As discussed above, pursuant to the Amended and Restated Forbearance Agreement, the Forbearing Lenders agreed to forbear from exercising their rights and remedies during the Amended and Restated Forbearance Period (as described below) as a result of the failure by the Borrower to make the interest payment due on March 31, 2020 to lenders under the Second Lien Credit Agreement. The Amended and Restated Forbearance Period terminated on June 5, 2020. On June 5, 2020 the Company entered into a Restructuring Support Agreement with certain creditors representing more than 75% of its outstanding indebtedness under its First Lien Credit Agreement. The Restructuring Support Agreement contemplates agreed-upon terms for a pre-packaged financial restructuring plan to be filed in cases commenced under chapter 11 of title 11 of the United States Code. See Note 18, “Subsequent Events” for further discussion of the terms of the Restructuring Support Agreement. Foreign Debt The Company has the following foreign debt obligations, including various overdraft facilities and term loans: March 27, 2020 December 31, 2019 Germany $ 15,514 $ 13,413 India 696 516 Total foreign debt $ 16,210 $ 13,929 These various foreign loans are comprised of individual outstanding obligations ranging from approximately $0.1 million to $7.6 million and $0.2 million to $7.7 million as of March 27, 2020 and December 31, 2019, respectively. Certain of the Company’s foreign borrowings contain financial covenants requiring maintenance of a minimum equity ratio and/or maximum leverage ratio, among others. The Company was in compliance with these covenants as of March 27, 2020. The foreign debt obligations in Germany relate to term loans of $12.3 million at March 27, 2020 and $12.5 million at December 31, 2019. In addition, the Company has revolving lines of credit in Germany with an aggregate capacity of $7.2 million, of which $3.8 million at March 27, 2020 and $1.5 million at December 31, 2019 was utilized for borrowings and letters of credit. The German borrowings bear interest at fixed and variable rates ranging from 1.8% to 4.7% and are subject to repayment in varying amounts through 2025. Interest Rate Hedge Contracts The Company is exposed to certain financial risks relating to fluctuations in interest rates. To manage exposure to such fluctuations, the Company entered into forward starting interest rate swap agreements (“Swaps”) in 2015 with notional values totaling $210.0 million at both March 27, 2020 and December 31, 2019. The Swaps have been designated by the Company as cash flow hedges, and effectively fix the variable portion of interest rates on variable rate term loan borrowings at a rate of approximately 2.08% prior to financing spreads and related fees. The Swaps have an expiration date of June 30, 2020. For the three months ended March 27, 2020 and March 29, 2019, the Company recognized $0.1 million of interest expense and $0.4 million of interest income, respectively, related to the Swaps. The Company expects to recognize another $0.3 million of interest expense related to the Swaps through the June 30, 2020 maturity date. The fair values of the Company’s Swaps are recorded on the condensed consolidated balance sheets with the corresponding offset recorded as a component of accumulated other comprehensive loss. The fair value of the Swaps was a net liability of $0.4 million and $0.3 million at March 27, 2020 and December 31, 2019, respectively. See the amounts recorded on the condensed consolidated balance sheets within the table below: March 27, 2020 December 31, 2019 Interest rate swaps: Recorded in other current liabilities $ 403 $ 260 Total net liability derivatives designated as hedging instruments $ 403 $ 260 </t>
  </si>
  <si>
    <t>Share-Based Compensation</t>
  </si>
  <si>
    <t>Share-based Payment Arrangement [Abstract]</t>
  </si>
  <si>
    <t>11. Share-Based Compensation In 2014, the Company’s Board of Directors approved 3,473,435 shares of common stock to be reserved and authorized for issuance under the 2014 Omnibus Incentive Plan (the “2014 Plan”) to certain executive officers, senior management employees, and members of the Board of Directors. On February 27, 2018, the Company’s Board of Directors unanimously approved an amendment to the 2014 Plan to increase the number of authorized shares of common stock by 4,000,000 shares. At March 27, 2020, there were 1,260,919 shares of common stock that remained authorized and available for future grants. The Company recognizes compensation expense based on estimated grant date fair values for all share-based awards issued to employees and directors, including restricted stock units (“RSUs”) and performance share units, which are restricted stock units with vesting conditions contingent upon achieving certain performance goals. Share-based compensation expense is reported in selling and administrative expenses in the Company’s condensed consolidated statements of operations. The Company recognized the following share-based compensation expense: Three Months Ended March 27, 2020 March 29, 2019 Restricted stock units $ 474 $ 626 Adjusted EBITDA vesting awards 53 97 Share-based compensation from continuing operations 527 723 Share-based compensation from discontinued operations — 153 Total share-based compensation expense $ 527 $ 876 Total income tax benefit recognized from continuing and discontinued operations $ 87 $ 214 As of March 27, 2020, total unrecognized compensation cost related to share-based compensation awards was approximately $2.1 million, which the Company expects to recognize over a weighted average period of approximately 1.3 years. In connection with the vesting of RSUs previously granted by the Company, a number of shares sufficient to fund statutory minimum tax withholding requirements was withheld from the total shares issued or released to the award holder (under the terms of the 2014 Plan, the shares are considered to have been issued and are not added back to the pool of shares available for grant). During the three months ended March 27, 2020 and March 29, 2019, there were 251,189 and 246,965 shares, respectively, withheld to satisfy the requirement. The withholding is treated as a reduction in additional paid-in capital in the accompanying condensed consolidated statements of shareholders’ (deficit) equity. The following table sets forth the restricted and performance share unit activity: Performance Share Units Restricted Stock Units Adjusted EBITDA Vesting Awards Units Weighted-Average Grant-Date Fair Value Units Weighted-Average Grant-Date Fair Value Outstanding at December 31, 2019 2,412 $ 2.34 1,473 $ 1.44 Granted — $ — — $ — Issued (601) $ 2.46 — $ — Deferred — $ — — $ — Forfeited (9) $ 2.98 — $ — Outstanding at March 27, 2020 1,802 $ 2.30 1,473 $ 1.44 Restricted Stock Units As of March 27, 2020, there was $2.1 million of unrecognized share-based compensation expense related to 1,438,468 RSU awards, with a weighted-average grant date fair value of $1.86, that are expected to vest over a weighted-average period of 1.3 years. Included within the 1,802,376 RSU awards outstanding as of March 27, 2020 are 363,908 RSU awards for members of our Board of Directors which have vested and issuance of the shares has been deferred, with a weighted-average grant date fair value of $4.02. Performance Share Units Performance share unit awards based on Adjusted EBITDA performance metrics are payable at the end of their respective performance period in common stock. The Company expenses the cost of the performance-based share unit awards based on the fair value of the awards at the date of grant and the estimated achievement of the performance metric, ratably over the performance period of approximately three years. Adjusted EBITDA Vesting Awards - 2019 Grant In the first quarter of 2019, the Company granted performance share unit awards based on achievement of an Adjusted EBITDA performance target during a three thirty In the third quarter of 2019, the Company lowered its estimated vesting of the performance share unit awards from 100% of target, or 601,000 shares, to an estimated vesting payout of 0%, or 0 shares. As of March 27, 2020, there was no unrecognized compensation expense related to the Adjusted EBITDA based vesting performance share unit awards expected to be recognized in subsequent periods. Adjusted EBITDA Vesting Awards - 2017 Grant In the third quarter of 2017, the Company granted performance share unit awards based on achievement of an Adjusted EBITDA performance target during a three thirty In the first quarter of 2020, the Company lowered its estimated vesting of the performance share unit awards from 80%, or 697,744 shares to an estimated payout of 78%, or 680,301 shares. As of March 27, 2020, there was nominal unrecognized share-based compensation expense related to cumulative Adjusted EBITDA based vesting performance share unit awards, which is expected to be recognized over a weighted average period of 0.1 years.</t>
  </si>
  <si>
    <t>Earnings per Share</t>
  </si>
  <si>
    <t>Earnings Per Share [Abstract]</t>
  </si>
  <si>
    <t>12. Earnings per Share Basic income (loss) per share is calculated by dividing net income (loss) by the weighted average number of common shares outstanding for the period. In computing dilutive income (loss) per share, basic income (loss) per share is adjusted for the assumed issuance of all potentially dilutive share-based awards, including public warrants, RSUs, performance share units and convertible preferred stock. The reconciliation of the numerator and denominator of the basic and diluted loss per share calculation and the anti-dilutive shares are as follows: Three Months Ended (share amounts in thousands) March 27, 2020 March 29, 2019 Basic and diluted net loss per share Net loss per share from continuing operations $ (0.50) $ (0.22) Net loss per share from discontinued operations (0.03) (0.06) Basic and diluted net loss per share $ (0.53) $ (0.28) Numerator: Net loss from continuing operations $ (13,690) $ (5,253) Less: Accretion of dividends on preferred stock and redemption premium 879 812 Total net loss from continuing operations less accretion of dividends on preferred stock and redemption premium (14,569) (6,065) Net income (loss) from discontinued operations, net of tax (910) (1,803) Net loss allocable to common shareholders of Jason Industries $ (15,479) $ (7,868) Denominator: Basic and diluted weighted-average shares outstanding 28,896 27,962 Weighted average number of anti-dilutive shares excluded from denominator: Warrants to purchase Jason Industries common stock (1) — 13,994 Conversion of Series A 8% Perpetual Convertible Preferred (2) 3,611 3,339 Restricted stock units 2,364 2,761 Performance share units 1,473 944 Total 7,448 21,038 (1) Public warrants (“warrants”) consisted of warrants to purchase shares of Jason Industries common stock which were previously quoted on Nasdaq under the symbol “JASNW” until their expiration on June 30, 2019. Each outstanding warrant entitled the holder to purchase one share of the Company’s common stock at a price of $12.00 per share. (2) Includes the impact of 877 additional Series A Preferred Stock shares from a stock dividend declared on February 4, 2020 to be paid in additional shares of Series A Preferred Stock on April 1, 2020. The Company included the preferred stock within the condensed consolidated balance sheets as of the declaration date. Conversion is presented at the voluntary conversion ratio of approximately 81.18 common shares for each preferred share. Warrant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are contingent have not been achieved and the respective performance period has not been completed as of the end of the current period. Due to losses allocable to the Company’s common shareholders for each of the periods presented, potentially dilutive shares are excluded from the diluted net loss per share calculation because they were anti-dilutive under the treasury stock method, in accordance with ASC 260.</t>
  </si>
  <si>
    <t>Income Taxes</t>
  </si>
  <si>
    <t>Income Tax Disclosure [Abstract]</t>
  </si>
  <si>
    <t>13. Income Taxes At the end of each three month period, the Company estimates a base effective tax rate expected for the full year based on the most recent forecast of its pre-tax income (loss), permanent book and tax differences, and global tax planning strategies. The Company uses this base rate to provide for income taxes on a year-to-date basis, excluding the effect of significant, unusual, discrete or extraordinary items, and items that are reported net of their related tax effects. The Company records the tax effect of significant, unusual, discrete or extraordinary items, and items that are reported net of their tax effects in the period in which they occur. With the downturn in 2020 full year forecasted financial results due to the COVID-19 pandemic and with the passage of the associated Coronavirus Aid, Relief, and Economic Security Act (“CARES Act”) legislation, the Company evaluated various accounting considerations related to the preparation of the income tax provision for the three months ended March 27, 2020. As a result, included in the provision is a $0.3 million discrete benefit associated with the CARES Act and the related impact on valuation allowances associated with the computation of the interest expense deduction limitation. The effective tax rate was 3.9% and (7.1)% for the three months ended March 27, 2020 and March 29, 2019, respectively. The effective income tax rate for both 2020 and 2019 reflects the amount of taxable income or loss at the U.S. Federal statutory rate, taxable earnings or losses derived in foreign jurisdictions with tax rates that differ from the U.S. Federal statutory rate, the impact of the global intangible low taxed income (“GILTI”) and interest deduction limitation provisions contained in the Tax Cuts and Jobs Act (the “Tax Reform Act”), and as modified by the CARES Act for 2020, valuation allowances and discrete items. The net discrete tax benefit was $0.1 million for the three months ended March 27, 2020 primarily associated with the retroactive computation of the interest expense deduction limitation for 2019. The net discrete tax expense was $0.1 million for the three months ended March 29, 2019. The amount of gross unrecognized tax benefits was $2.3 million and $2.3 million as of March 27, 2020 and December 31, 2019, respectively, all of which would reduce the Company’s effective tax rate if recognized. During the next twelve months, the Company believes it is reasonably possible the total amount of unrecognized tax benefits will change. The Company recognizes interest and penalties related to tax matters in its tax provision. The Company has an immaterial amount of accrued interest and penalties that were recorded as a component of the income tax provision as of March 27, 2020 and December 31, 2019.</t>
  </si>
  <si>
    <t>Shareholders' Deficit</t>
  </si>
  <si>
    <t>Equity [Abstract]</t>
  </si>
  <si>
    <t>14. Shareholders’ Deficit The changes in the components of accumulated other comprehensive loss, net of taxes, for three months ended March 27, 2020 and March 29, 2019 were as follows: For the three months ended March 27, 2020: Employee retirement plan adjustments Foreign currency translation adjustments Net unrealized losses on cash flow hedges Total Balance at December 31, 2019 $ (2,232) $ (26,213) $ (198) $ (28,643) Other comprehensive loss before reclassifications — (2,164) (163) (2,327) Amounts reclassified from accumulated other comprehensive loss 85 — 54 139 Balance at March 27, 2020 $ (2,147) $ (28,377) $ (307) $ (30,831) For the three months ended March 29, 2019: Employee retirement plan adjustments Foreign currency translation adjustments Net unrealized gains on cash flow hedges Total Balance at December 31, 2018 $ (1,831) $ (23,151) $ 1,411 $ (23,571) Other comprehensive loss before reclassifications — (1,566) (304) (1,870) Amounts reclassified from accumulated other comprehensive loss 15 — (333) (318) Balance at March 29, 2019 $ (1,816) $ (24,717) $ 774 $ (25,759) Series A Preferred Stock Dividends The Company paid the following dividends on the Series A Preferred Stock in additional shares of Series A Preferred Stock during the three months ended March 27, 2020: Payment Date Record Date Amount Per Share Total Dividends Paid Preferred Shares Issued January 1, 2020 November 15, 2019 $20.00 $862 860 On February 4, 2020, the Company declared a $20.00 per share dividend on its Series A Preferred Stock to be paid in additional shares of Series A Preferred Stock on April 1, 2020 to holders of record on February 15, 2020. As of March 27, 2020, the Company has recorded the 877 additional Series A Preferred Stock shares declared for the dividend of $0.9 million within preferred stock in the condensed consolidated balance sheets.</t>
  </si>
  <si>
    <t>Business Segments, Geographic and Customer Information</t>
  </si>
  <si>
    <t>Segment Reporting [Abstract]</t>
  </si>
  <si>
    <t xml:space="preserve">15. Business Segments, Geographic and Customer Information The Company's business activities are organized into reportable segments based on how it makes operating decisions, assesses performance of the business and allocates resources. The Company has two reportable segments: industrial and engineered components. Net sales information relating to the Company’s reportable segments was as follows: Three Months Ended March 27, 2020 March 29, 2019 Industrial $ 48,389 $ 49,737 Engineered Components 35,643 43,179 Net Sales $ 84,032 $ 92,916 The Company uses “Adjusted EBITDA” as the primary measure of profit or loss for the purposes of assessing the operating performance of its segments. The Company defines EBITDA as net income (loss) from continuing operations before interest expense, provision (benefit) for income taxes, depreciation and amortization. The Company defines Adjusted EBITDA as EBITDA, excluding the impact of operational restructuring charges and non-cash or non-operational losses or gains, including goodwill and long-lived asset impairment charges, gains or losses on disposal of property, plant and equipment, divestitures and extinguishment of debt, integration and other restructuring charges, transaction-related expenses, other professional fees, purchase accounting adjustments, lease expense associated with vacated facilities, non-cash share based compensation expense and costs related to the strategic alternatives process, including executive retention agreements. Management believes that Adjusted EBITDA provides a clear picture of the Company’s operating results by eliminating expenses and income that are not reflective of the underlying business performance. Certain corporate-level administrative expenses such as payroll and benefits, incentive compensation, travel, marketing, accounting, auditing and legal fees and certain other expenses are kept within the corporate results and are not allocated to the business segments. Shared expenses across the Company that directly relate to the performance of the reportable segments are allocated to the segments. Adjusted EBITDA is used to facilitate a comparison of the Company’s operating performance on a consistent basis from period to period and to analyze the factors and trends affecting its segments. The Company’s internal plans, budgets and forecasts use Adjusted EBITDA as a key metric. In addition, this measure is used to evaluate its operating performance and segment operating performance and to determine the level of incentive compensation paid to its employees. As the Company uses Adjusted EBITDA as its primary measure of segment performance, GAAP on segment reporting requires the Company to include this measure in its discussion of segment operating results. The Company must also reconcile Adjusted EBITDA to operating results presented on a GAAP basis. Adjusted EBITDA information relating to the Company’s reportable segments is presented below followed by a reconciliation of total segment Adjusted EBITDA to consolidated loss before income taxes: Three Months Ended March 27, 2020 March 29, 2019 Segment Adjusted EBITDA Industrial $ 4,178 $ 6,841 Engineered Components 4,418 5,988 Total segment Adjusted EBITDA $ 8,596 $ 12,829 Interest expense (214) (176) Depreciation and amortization (5,320) (5,023) Loss on disposal of property, plant and equipment-net (21) (8) Restructuring (754) (1,193) Transaction-related expenses (464) — Integration and other restructuring costs (1,208) (7) Total segment income before income taxes 615 6,422 Corporate general and administrative expenses (2,873) (2,070) Corporate interest expense (7,241) (8,029) Corporate depreciation (170) (157) Corporate restructuring — (173) Corporate transaction-related and strategic alternatives expenses (4,053) (239) Corporate integration and other restructuring costs 2 65 Corporate share-based compensation (527) (723) Loss from continuing operations before income taxes $ (14,247) $ (4,904) Assets held by reportable segments were as follows: March 27, 2020 December 31, 2019 Industrial $ 239,213 $ 235,726 Engineered Components 86,912 82,197 Total segments 326,125 317,923 Corporate and eliminations 61,410 69,178 Consolidated total assets $ 387,535 $ 387,101 </t>
  </si>
  <si>
    <t>Fair Value Measurements</t>
  </si>
  <si>
    <t>Fair Value Disclosures [Abstract]</t>
  </si>
  <si>
    <t>16. Fair Value Measurements Fair value of financial instruments 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The carrying amounts within the accompanying condensed consolidated balance sheets for cash and cash equivalents, accounts receivable and accounts payable approximate fair value due to the short-term maturity of these instruments. The Company assessed the amounts recorded under revolving loans, if any, and long-term debt and determined that the fair value of total debt was approximately $180.7 million at March 27, 2020 and $297.3 million at December 31, 2019. The Company considers the inputs related to these estimations to be Level 2 fair value measurements as they are primarily based on quoted prices for the Company’s Senior Secured Credit Facility. The valuation of the Company’s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has determined that the majority of the inputs used to value its derivatives fall within Level 2 of the fair value hierarchy and therefore the Company’s derivatives are classified within Level 2.</t>
  </si>
  <si>
    <t>Commitments and Contingencies</t>
  </si>
  <si>
    <t>Commitments and Contingencies Disclosure [Abstract]</t>
  </si>
  <si>
    <t>17. Commitments and Contingencies Litigation Matters The Company is a party to various legal proceedings that have arisen in the normal course of its business. These legal proceedings typically include product liability, labor, and employment claims. The Company has recorded reserves for loss contingencies based on the specific circumstances of each case. Such reserves are recorded when it is probable that a loss has been incurred as of the balance sheet date and can be reasonably estimated. In the opinion of management, the resolution of these contingencies will not have a material adverse effect on the Company’s financial condition, results of operations, or cash flows. Environmental Matters At March 27, 2020 and December 31, 2019, the Company held reserves of $1.0 million for environmental matters at one location. The ultimate cost of any remediation required will depend on the results of future investigation. Based upon available information, the Company believes that it has obtained and is in substantial compliance with those material environmental permits and approvals necessary to conduct its business. Based on the facts presently known, the Company does not expect environmental costs to have a material adverse effect on its financial condition, results of operations, or cash flows. Other Contingencies In connection with the sale of the Metalex business on December 13, 2019, the purchase price (subject to a net working capital adjustment as defined by the Metalex Sale Agreement), is currently in dispute between the Company and Morton Global. Morton Global has proposed a working capital adjustment that results in a purchase price reduction of $0.6 million. The Company believes this claim lacks merit and a loss for the amount subject to dispute is not probable as of March 27, 2020. See Note 3, “Discontinued Operations” for additional information relating to the transaction.</t>
  </si>
  <si>
    <t>Subsequent Events</t>
  </si>
  <si>
    <t>Subsequent Events [Abstract]</t>
  </si>
  <si>
    <t>18. Subsequent Events Restructuring Support Agreement On June 5, 2020 (the “Agreement Effective Date”), the Company and certain of its direct and indirect subsidiaries (collectively, the “Company Parties”) entered into a Restructuring Support Agreement with certain creditors (the “Consenting Creditors”) under its First Lien Credit Agreement. The Restructuring Support Agreement contemplates agreed-upon terms for a pre-packaged financial restructuring plan (the “Plan”). The Consenting Creditors as of the Agreement Effective Date represent in excess of 75% of outstanding principal amount of term loans under the First Lien Credit Agreement. Under the Restructuring Support Agreement, the Consenting Creditors have agreed, subject to certain terms and conditions, to support a financial restructuring (the “Restructuring”) of the existing debt of, existing equity interests in, and certain other obligations of the Company Parties, pursuant to the Plan to be filed in cases commenced under chapter 11 (the “Chapter 11 Cases”) of title 11 of the United States Code (the “Bankruptcy Code”). The Plan will be implemented in accordance with the restructuring term sheet attached to and incorporated into the Restructuring Support Agreement (the “Term Sheet”) (such transactions described in, and in accordance with the Restructuring Support Agreement and the Term Sheet, the “Restructuring Transactions”) which, among other things, contemplates: • the Consenting Creditors will consent to the Company’s use of cash collateral to fund the Chapter 11 Cases, provided that such use is in accordance with the cash collateral order; • (i) if lenders holding 100% of the outstanding principal amount of term loans under the First Lien Credit Agreement are Consenting Creditors, the Company shall make a voluntary prepayment in an amount equal to $10 million; or (ii) if lenders holding less than 100% of the outstanding principal amount of term loans under the First Lien Credit Agreement are Consenting Creditors, the Company shall purchase term loans from such Consenting Creditors in an amount equal to $10 million; • the Company shall pay a forbearance fee to the Consenting Creditors equal to 4.00% of the principal amount of term loans outstanding under the First Lien Credit Agreement held by Consenting Creditors, of which (i) 2.00% shall be paid in cash by the 10th business day following the Agreement Effective Date; provided that any forbearance fee previously paid in cash by the Company to a Consenting Creditor in connection with the forbearance agreements shall be credited against such 2.00% cash portion owed to such Consenting Creditor pursuant to the Restructuring Support Agreement; and (ii) 2.00% shall be paid on the earlier of (A) the date of termination of the Restructuring Support Agreement or (B) the effective date of the chapter 11 plan; provided that if such fee is paid on the effective date of the plan, such fee shall be paid as a portion of the recovery under the plan and for the avoidance of doubt, shall not be a cash fee; • on the effective date of the chapter 11 plan, the reorganized Company will enter into an asset-based or similar new exit facility that (i) provides availability of at least $20 million for revolving borrowing after permitting for any amounts on account of outstanding letters of credit and (ii) has aggregate total commitments of not less than $30 million; • the holders of claims under the First Lien Credit Agreement shall receive their pro rata share of and interest in: (i) a $75 million new first lien credit facility; (ii) a $50 million new junior convertible term loan; (iii) 90% of the new equity, subject to dilution on account of the new warrants, the management incentive plan and the new junior convertible term loan; and (iv) if applicable, the irrevocable right to offer the entirety of their pro rata distribution of both the new equity and new junior convertible term loan to one or more members designated by the Consenting Creditors. • the holders of claims under the Second Lien Credit Agreement shall receive: (i) if such class of holders timely votes to accept the plan, their pro rata share of (x) 10% of the new equity, subject to dilution on account of the new warrants, the management incentive plan, and the new junior convertible term loan, and (y) new warrants for 10% of the new equity, subject to dilution on account of the management incentive plan and the new junior convertible term loan; or (ii) if such class of holders rejects the plan, no distribution; • all general unsecured claims will be paid in full or otherwise provided such treatment as to render such claims unimpaired; and • all preferred and common equity interests in the Company shall be cancelled and released without any distribution. In accordance with the Restructuring Support Agreement, the Consenting Creditors agreed, among other things, to: (i) use commercially reasonable efforts to support the Restructuring Transactions as contemplated by, and within the timeframes outlined in, the Restructuring Support Agreement and the definitive documents governing the Restructuring Transactions; (ii) not object to, delay or impede the acceptance, implementation, or consummation of the Restructuring Transactions in accordance with the Restructuring Support Agreement; (iii) vote and consent to accept the Plan; and (iv) except as permitted in the Restructuring Support Agreement, not transfer any ownership (including any beneficial ownership as defined in Rule 13d-3 under the Securities Exchange Act of 1934, as amended) held by each Consenting Creditor. In accordance with the Restructuring Support Agreement, the Company Parties agreed, among other things, to: (i) support and take all steps necessary and desirable to consummate the Restructuring Transactions in accordance with the Restructuring Support Agreement; (ii) not take any action, that is inconsistent in any material respect, or that would reasonably be expected to prevent, interfere with, delay, frustrate or impede approval, implementation and consummation of the Restructuring Transactions; (iii) to the extent any legal or structural impediment arises that would prevent, hinder, or delay the consummation of the Restructuring Transactions contemplated in the Restructuring Support Agreement or the Plan, (a) support and take all steps reasonably necessary and desirable to address any such impediment and (b) negotiate in good faith appropriate additional or alternative provisions to address any such impediment, in consultation with the Consenting Creditors; (iv) obtain any and all required governmental, regulatory and/or third-party approvals for the Restructuring Transactions; (v) negotiate in good faith and execute and deliver the Definitive Documents (as defined in the Restructuring Support Agreement) and any other required agreements to effectuate and consummate the Restructuring Transactions as contemplated by this Agreement; (vi) operate their business in the ordinary course of business in a manner consistent with the Restructuring Support Agreement, provided, however, that the Company board may determine in good faith that operation of the business in the ordinary course is not advisable due to potential health or safety concerns related to the COVID-19 emergency; (vii) seek additional support for the Restructuring Transactions from their other material stakeholders to the extent reasonably prudent and (viii) actively oppose and object to the efforts of any person seeking to object to, delay, impede, or take any other action to interfere with the acceptance, implementation, or consummation of the Restructuring Transactions (including, if applicable, the timely filing of objections or written responses in the Chapter 11 Cases) to the extent such opposition or objection is reasonably necessary or desirable to facilitate implementation of the Restructuring Transactions. The Restructuring Support Agreement may be terminated upon the occurrence of certain events set forth in the Definitive Documents, including the failure to meet specified milestones specified in the Restructuring Term Sheet. The Company expects to continue to operate its businesses serving customers without interruption during the course of the restructuring proceedings, and while the Plan remains subject to court approval, the Company expects that all trade creditors, employees, sales agents and unsecured creditors will be paid in full and on time in the normal course of business. Foreign Debt Issuance In May 2020, the Company’s Osborn GmbH subsidiary located in Germany, received loan commitments for two separate term loans with two of its banks. Each loan is in the amount of $1.7 million. The loans have identical terms and will be issued in connection with a special German government sponsored loan program established to mitigate the economic consequences of the COVID-19 crisis. The loans bear interest at a fixed annual rate of 2.0% and are subject to equal quarterly payments of $0.2 million beginning on September 30, 2021, with final maturity on June 30, 2025. The Company is in the process of finalizing and executing the required loan agreements and documentation.</t>
  </si>
  <si>
    <t>Description of Business and Basis of Presentation (Policies)</t>
  </si>
  <si>
    <t>Basis of Presentation</t>
  </si>
  <si>
    <t>The accompanying unaudited condensed consolidated financial statements of the Company have been prepared in accordance with generally accepted accounting principles in the United States of America (“GAAP”) for interim financial reporting and Article 10 of Regulation S-X. Accordingly,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For additional information, including the Company’s significant accounting policies, these condensed consolidated financial statements should be read in conjunction with the financial statements and notes thereto included in the Company’s Annual Report on Form 10-K/A for the year ended December 31, 2019 and the accompanying Notes to Financial Statements (Part I, Item 1 of this Form 10-Q). The Company’s fiscal year ends on December 31. Throughout the year, the Company reports its results using a fiscal calendar whereby each three month quarterly reporting period is approximately thirteen weeks in length, ending on a Friday. The exceptions are the first quarter, which begins on January 1, and the fourth quarter, which ends on December 31. For 2020, the Company’s fiscal quarters are comprised of the three months ending March 27, June 26, September 25 and December 31. In 2019, the Company’s fiscal quarters were comprised of the three months ended March 29, June 28, September 27 and December 31. During 2019, the Company determined that both the North American fiber solutions business and the Metalex business within the engineered components segment met the criteria to be classified as discontinued operations. As a result, the Company’s prior period results of operations and notes to the financial statements have been recast to be presented on a continuing operations basis, except where noted. On August 30, 2019 and on December 13, 2019, the Company completed the divestitures of its North American fiber solutions business and its Metalex business, respectively. In the opinion of management, all adjustments considered necessary for a fair statement of financial results have been made. Such adjustments consist of only those of a normal recurring nature. Interim results are not necessarily indicative of the results that may be expected for the entire fiscal year.</t>
  </si>
  <si>
    <t>Impact of COVID-19</t>
  </si>
  <si>
    <t>A novel strain of coronavirus (“COVID-19”) was first identified in late 2019, continued to spread throughout the world in early 2020 and was eventually declared a pandemic by the World Health Organization by the end of the first quarter of 2020. The COVID-19 pandemic has resulted in national, state and local government authorities implementing numerous measures to try to contain the virus, such as travel bans and restrictions, border closings, restrictions on public gatherings, quarantining of people who may have been exposed to the virus, shelter-in-place restrictions, and limitations or shutdowns of business operations. The Company has significant operations worldwide, including in the United States, Mexico and Germany, and each of these countries has been affected by the outbreak and taken measures to try to contain it, resulting in disruptions and closures at some of our manufacturing facilities and support operations. These measures have impacted and may further impact our workforce and operations, the operations of our customers and distributors, and those of our vendors and suppliers. There is considerable uncertainty regarding the impact, and expected duration, of such measures and potential future measures, and restrictions on our access to our facilities or on our support operations or workforce, or similar limitations for our vendors and suppliers. The Company continues to monitor and respond to the COVID-19 pandemic closely and the top priority remains the health, safety and well-being of our employees, their families and the communities in which we operate. As a result of the significant decline in demand for the Company’s products as well as disruptions resulting from restrictions imposed by local governments to contain the virus, we have experienced periodic and in some cases extended closures of our manufacturing facilities primarily during the second quarter. Within the industrial and engineered components segments, some of the markets and customers the Company serves are considered essential businesses and therefore some of our plants remained open in those jurisdictions with such essential designations. As of the date of this filing, the Company’s manufacturing operations have generally resumed production at levels supporting current market demand as local restrictions have been lifted. As the Company navigates through operating during the COVID-19 pandemic, it has modified business practices where practicable to ensure the safety of our employees such as but not limited to, developing social distancing plans for employees, expanding the number of work from home employees for roles that can work remotely and restricting employee travel. The Company’s financial results began to be impacted by COVID-19 late in the first quarter of 2020, and COVID-19 has created significant uncertainty in the future economic outlook of the Company's businesses. While the Company's expectations for operating results in 2020 have been lowered to reflect the new economic environment, the Company's businesses are taking cost countermeasures, such as reductions in executive and salaried compensation, travel restrictions and employee furloughs, to manage operating expenses and preserve liquidity. The Company also began deferring certain lease payments for real property leases in the second quarter. In the first quarter of 2020, changes in facts and circumstances and general market declines from COVID-19, as discussed above, have reduced the Company's expectations of near term future operating results. The Company considered these circumstances and the potential long-term impact on revenues and cash flows associated with reporting units and asset groups and determined that more likely than not an indicator of goodwill, intangible assets-net or other long-lived assets impairment did not exist. While management concluded that a triggering event did not occur during the three months ended March 27, 2020, an extended COVID-19 pandemic would further impact the expectations of future operating results and assumptions that are significant enough that an interim impairment of goodwill, intangible assets-net or other long-lived assets could be required in future periods.</t>
  </si>
  <si>
    <t>Recently issued accounting standards</t>
  </si>
  <si>
    <t>Accounting standards adopted in the current fiscal year In March 2020, the Financial Accounting Standards Board ("FASB") issued Accounting Standards Update ("ASU") 2020-04, “ Reference Rate Reform (Topic 848): Facilitation of the Effects of Reference Rate Reform on Financial Reporting ” (“ASU 2020-04”). ASU 2020-04 provides optional expedients and exceptions for applying generally accepted accounting principles to contract modifications, hedging relationships and other transactions that reference LIBOR or another reference rate, which is expected to be discontinued if certain criteria are met. The Company adopted ASU 2020-04 effective March 12, 2020. The adoption of this guidance did not have any impact on the Company's condensed consolidated financial statements or the related disclosures within the accompanying notes. Accounting standards to be adopted in future fiscal periods In June 2016, the FASB issued ASU 2016-13, “ Financial Instruments—Credit Losses (Topic 326): Measurement of Credit Losses on Financial Instruments ” (“ASU 2016-13”). ASU 2016-13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The standard is effective for interim and annual reporting periods beginning after December 15, 2022, with early adoption permitted. The Company is currently assessing the impact that ASU 2016-13 will have on the condensed consolidated financial statements and related disclosures, as well as the planned timing of adoption. In August 2018, the FASB issued ASU 2018-14, “ Compensation—Retirement Benefits—Defined Benefit Plans—General (Topic 715-20): Disclosure Framework—Changes to the Disclosure Requirements for Defined Benefit Plans ” (“ASU 2018-14”). ASU 2018-14 modifies certain disclosure requirements for pension and other postretirement plans, such as eliminating requirements to disclose the amounts in accumulated other comprehensive loss expected to be recognized as a component of net periodic benefit cost over the next fiscal year and the impact that a 1% increase or decrease in the medical trend rate would have on the accumulated postretirement benefit obligation. The standard is effective for interim and annual reporting periods beginning after December 15, 2020, with early adoption permitted. As the scope of ASU 2018-14 is limited to only financial disclosure requirements, the standard will not have an impact on the Company’s condensed consolidated financial statements. The Company is currently assessing the impact that this standard will have on the employee benefit plan disclosures within the notes to the condensed consolidated financial statements, as well as the planned timing of adoption. In December 2019, the FASB issued ASU 2019-12, “ Income Taxes (Topic 740): Simplifying the Accounting for Income Taxes ” (“ASU 2019-12”). ASU 2019-12 removes certain exceptions to the general principles in Topic 740 and improves application of and simplifies other areas of Topic 740 by clarifying and amending existing guidance. The amendment is effective for interim and annual periods beginning after December 15, 2020, with early adoption permitted. The Company is currently assessing the impact that these amendments will have on the condensed consolidated financial statements and related disclosures, as well as the planned timing of adoption.</t>
  </si>
  <si>
    <t xml:space="preserve">The industrial segment operates principally as a provider of industrial brushes, polishing buffs and compounds, abrasives and roller technology products that are used in a broad range of industrial and infrastructure applications. The Company typically sells products within this business under purchase orders through both direct to customer and distribution sales channels. The Company generally transfers control and recognizes net sales when the product is shipped to the customer. Within the industrial segment, there are certain custom products for customers for which the Company recognizes net sales over time. For these sales, the Company has an enforceable right to payment with a reasonable margin under the terms of the agreement. Revenue from products transferred to customers over time accounted for approximately 1% of industrial net sales for both the three months ended March 27, 2020 and March 29, 2019. The engineered components segment operates principally as a supplier to Original Equipment Manufacturers (“OEM”) within the lawn and turf care, agriculture, construction and power sports markets. The Company sells products within this business under both purchase orders and contracts for custom products primarily through the direct to customer sales channel. The Company transfers control and recognizes net sales at a point in time upon shipment to the customer under these contracts. The Company disaggregates net sales by geography based on the country of origin of the final sale with the external customer. In certain cases the products may be manufactured in other countries at facilities within the Company’s global network. The following table summarizes net sales disaggregated by geography and reportable segment: Three Months Ended March 27, 2020 Three Months Ended March 29, 2019 Industrial Engineered Components Total Industrial Engineered Components Total United States $ 19,457 $ 35,605 $ 55,062 $ 16,959 $ 43,122 $ 60,081 Germany 18,318 — 18,318 19,998 — 19,998 Rest of Europe 7,695 — 7,695 9,709 — 9,709 Mexico 2,007 — 2,007 2,212 — 2,212 Other 912 38 950 859 57 916 Total $ 48,389 $ 35,643 $ 84,032 $ 49,737 $ 43,179 $ 92,916 </t>
  </si>
  <si>
    <t>Fair Value of Financial Instruments</t>
  </si>
  <si>
    <t>Current accounting guidance defines fair value as the exchange price that would be received for an asset or paid to transfer a liability (an exit price) in the principal or most advantageous market for the asset or liability in an orderly transaction between market participants. It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e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t>
  </si>
  <si>
    <t>Discontinued Operations (Tables)</t>
  </si>
  <si>
    <t>Schedule of Discontinued Operations, Major Classes of Assets and Liabilities, and Significant Cash Flow Disclosures for the North American Fiber Solutions Business</t>
  </si>
  <si>
    <t xml:space="preserve">For the Three Months Ended March 29, 2019: North American Fiber Solutions Metalex Net sales $ 35,653 $ 13,410 Cost of goods sold 30,848 13,231 Gross profit 4,805 179 Selling and administrative expenses 3,931 2,123 Restructuring 207 — (Loss) income from operations 667 (1,944) Interest expense (12) (13) Gain (loss) on divestiture — — Other income (loss) - net (113) (27) Income (loss) before income taxes 542 (1,984) Tax (benefit) provision (135) 496 Net income (loss) from discontinued operations, net of tax $ 677 $ (2,480) For the three months ended March 27, 2020, net loss from discontinued operations was $0.9 million, which was comprised of a net loss on divestiture of $1.0 million related to the finalization of the working capital adjustment related to the sale of the North American fiber solutions business. The following table summarizes significant cash flow disclosures for the North American fiber solutions business and the Metalex business for the three months ended March 29, 2019. Three Months Ended March 29, 2019 Depreciation $ 2,982 Amortization of intangible assets $ 1,199 Share-based compensation $ 153 Payments for property, plant and equipment $ 1,010 </t>
  </si>
  <si>
    <t>Acquisitions (Tables)</t>
  </si>
  <si>
    <t>Schedule of Business Acquisitions, by Acquisition</t>
  </si>
  <si>
    <t xml:space="preserve">The aggregate acquisition-date fair value of the consideration transferred totaled $4.9 million, which consisted of the following: Fair Value of Consideration Transferred Fair Value Cash $ 3,965 Contingent consideration 893 Total $ 4,858 </t>
  </si>
  <si>
    <t>Schedule of Purchase Price Allocation</t>
  </si>
  <si>
    <t xml:space="preserve">The preliminary purchase price allocation was as follows: Preliminary Purchase Price Allocation Inventories-net $ 500 Property, plant, and equipment-net 429 Goodwill 1,435 Other intangible assets-net 2,530 Other current liabilities (36) Total purchase price $ 4,858 </t>
  </si>
  <si>
    <t>Allocation of Values to Other Intangible Assets</t>
  </si>
  <si>
    <t xml:space="preserve">The preliminary values allocated to other intangible assets - net and the weighted average useful lives was as follows: Gross Carrying Amount Weighted Average Useful Life (years) Customer relationships $ 2,200 9.8 Trademarks 200 1.8 Non-compete agreements 130 4.8 $ 2,530 </t>
  </si>
  <si>
    <t>Net Sales (Tables)</t>
  </si>
  <si>
    <t>Disaggregation of Net Sales</t>
  </si>
  <si>
    <t xml:space="preserve">The following table summarizes net sales disaggregated by geography and reportable segment: Three Months Ended March 27, 2020 Three Months Ended March 29, 2019 Industrial Engineered Components Total Industrial Engineered Components Total United States $ 19,457 $ 35,605 $ 55,062 $ 16,959 $ 43,122 $ 60,081 Germany 18,318 — 18,318 19,998 — 19,998 Rest of Europe 7,695 — 7,695 9,709 — 9,709 Mexico 2,007 — 2,007 2,212 — 2,212 Other 912 38 950 859 57 916 Total $ 48,389 $ 35,643 $ 84,032 $ 49,737 $ 43,179 $ 92,916 The Company disaggregates net sales by sales channel as either direct or distribution net sales. Direct net sales are defined as net sales ordered by and sold directly to the end customer without the involvement of a third party. For the Company's OEM customers, direct sales include certain spare parts and accessories which are intended for resale to end consumers. Distribution net sales are defined as net sales ordered by and sold to a third party that intends to resell the products to the end consumer. The following table summarizes net sales disaggregated by sales channel and reportable segment: Three Months Ended March 27, 2020 Three Months Ended March 29, 2019 Industrial Engineered Components Total Industrial Engineered Components Total Direct $ 26,842 $ 34,500 $ 61,342 $ 25,704 $ 41,743 $ 67,447 Distribution 21,547 1,143 22,690 24,033 1,435 25,468 Total $ 48,389 $ 35,643 $ 84,032 $ 49,737 $ 43,179 $ 92,916 </t>
  </si>
  <si>
    <t>Restructuring Costs (Tables)</t>
  </si>
  <si>
    <t>Restructuring and Related Costs</t>
  </si>
  <si>
    <t xml:space="preserve">The following table presents the restructuring costs recognized by the Company under the 2016 program by reportable segment. The other costs incurred under the 2016 program for the three months ended March 29, 2019 primarily include charges related to the closure of a U.K. plant within the engineered components segment. The Company did not incur any costs under the 2016 program during the three months ended March 27, 2020. The 2016 program is considered complete and no additional costs are expected to be incurred as part of the program. 2016 Program Industrial Engineered Components Corporate Total Restructuring charges - three months ended March 29, 2019: Severance costs $ (35) $ 11 $ 173 $ 149 Other costs — 1,015 — 1,015 Total $ (35) $ 1,026 $ 173 $ 1,164 </t>
  </si>
  <si>
    <t>Other Restructuring And Related Costs</t>
  </si>
  <si>
    <t xml:space="preserve">The following table presents the restructuring costs recognized by the Company for other restructuring actions by reportable segment. Based on the actions identified to date, the Company expects to incur incremental costs for other restructuring activities of approximately $3.2 million during the remainder of 2020. During the three months ended March 27, 2020, other costs included costs to consolidate a Schaffner facility in the industrial segment and costs to vacate a distribution facility in the engineered components segment. Other Restructuring Actions Industrial Engineered Components Corporate Total Restructuring charges - three months ended March 27, 2020: Severance costs $ 446 $ — $ — $ 446 Other costs 20 288 — 308 Total $ 466 $ 288 $ — $ 754 Restructuring charges - three months ended March 29, 2019: Severance costs $ 199 $ — $ — $ 199 Other costs 3 — — 3 Total $ 202 $ — $ — $ 202 The following table represents the restructuring liabilities: Severance Other costs Total Balance - December 31, 2019 $ 717 $ 44 $ 761 Current period restructuring charges 446 308 754 Cash payments (563) (296) (859) Foreign currency translation adjustments (10) — (10) Balance - March 27, 2020 $ 590 $ 56 $ 646 </t>
  </si>
  <si>
    <t>Inventories (Tables)</t>
  </si>
  <si>
    <t>Schedule of Inventories</t>
  </si>
  <si>
    <t xml:space="preserve">Inventories consisted of the following: March 27, 2020 December 31, 2019 Raw material $ 25,755 $ 23,533 Work-in-process 1,695 1,864 Finished goods 23,869 24,546 Total inventories $ 51,319 $ 49,943 </t>
  </si>
  <si>
    <t>Leases (Tables)</t>
  </si>
  <si>
    <t>Schedule of Lease Coast and Other Information Related to Leases</t>
  </si>
  <si>
    <t xml:space="preserve">The Company’s components of lease expense was as follows: Three Months Ended March 27, 2020 March 29, 2019 Finance lease expense: Depreciation of right-of-use assets $ 44 $ 40 Interest on lease liabilities 11 11 Operating lease expense 1,413 1,473 Other lease expense (income) 33 (47) Total $ 1,501 $ 1,477 Cash paid for amounts included in the measurement of lease liabilities for the three months ended March 27, 2020 and March 29, 2019 was as follows: For the three months ended March 27, 2020: Continuing Operations Discontinued Operations Total Operating cash flows from finance leases $ 11 $ — $ 11 Operating cash flows from operating leases $ 1,549 $ — $ 1,549 Financing cash flows from finance leases $ 90 $ — $ 90 For the three months ended March 29, 2019: Continuing Operations Discontinued Operations Total Operating cash flows from finance leases $ 11 $ — $ 11 Operating cash flows from operating leases $ 1,561 $ 1,201 $ 2,762 Financing cash flows from finance leases $ 89 $ — $ 89 </t>
  </si>
  <si>
    <t>Goodwill and Other Intangible Assets (Tables)</t>
  </si>
  <si>
    <t>Schedule of Goodwill</t>
  </si>
  <si>
    <t>Changes in the carrying amount of goodwill, all of which is within the Company’s industrial segment, was as follows: Balance as of December 31, 2019 $ 45,684 Foreign currency impact (310) Acquisitions (1) 1,435 Balance as of March 27, 2020 $ 46,809 (1) See Note 4, “Acquisitions” for further discussion on the acquisition completed in the first quarter of 2020.</t>
  </si>
  <si>
    <t>Schedule of Other Intangible Assets</t>
  </si>
  <si>
    <t xml:space="preserve">The Company’s other intangible assets - net consisted of the following: March 27, 2020 December 31, 2019 Gross Accumulated Net Gross Accumulated Net Patents $ 2,070 $ (1,453) $ 617 $ 2,075 $ (1,368) $ 707 Customer relationships 64,460 (21,245) 43,215 62,490 (20,205) 42,285 Trademarks and other intangibles 33,015 (11,953) 21,062 32,833 (11,235) 21,598 Total other intangible assets - net $ 99,545 $ (34,651) $ 64,894 $ 97,398 $ (32,808) $ 64,590 </t>
  </si>
  <si>
    <t>Schedule of Finite-Lived Intangible Assets, Future Amortization Expense</t>
  </si>
  <si>
    <t xml:space="preserve">2020 $ 8,064 2021 7,883 2022 7,600 2023 7,591 2024 7,029 Thereafter 28,950 $ 67,117 </t>
  </si>
  <si>
    <t>Debt and Hedging Instruments (Tables)</t>
  </si>
  <si>
    <t>Schedule of Debt</t>
  </si>
  <si>
    <t xml:space="preserve">The Company’s debt consisted of the following: March 27, 2020 December 31, 2019 First Lien Term Loans $ 284,440 $ 284,440 Second Lien Term Loans 89,887 89,887 Foreign debt 16,210 13,929 Finance lease obligations and other debt 650 755 Total gross debt 391,187 389,011 Debt discount on Term Loans (1,512) (1,739) Deferred financing costs on Term Loans (2,153) (2,522) Total debt 387,522 384,750 Less: current portion (373,259) (5,800) Total long-term debt $ 14,263 $ 378,950 </t>
  </si>
  <si>
    <t>Schedule of Foreign Debt</t>
  </si>
  <si>
    <t xml:space="preserve">The Company has the following foreign debt obligations, including various overdraft facilities and term loans: March 27, 2020 December 31, 2019 Germany $ 15,514 $ 13,413 India 696 516 Total foreign debt $ 16,210 $ 13,929 </t>
  </si>
  <si>
    <t>Schedule of Interest Rate Swaps</t>
  </si>
  <si>
    <t xml:space="preserve">See the amounts recorded on the condensed consolidated balance sheets within the table below: March 27, 2020 December 31, 2019 Interest rate swaps: Recorded in other current liabilities $ 403 $ 260 Total net liability derivatives designated as hedging instruments $ 403 $ 260 </t>
  </si>
  <si>
    <t>Share-Based Compensation (Tables)</t>
  </si>
  <si>
    <t>Schedule of Share-based Compensation Expense</t>
  </si>
  <si>
    <t xml:space="preserve">The Company recognized the following share-based compensation expense: Three Months Ended March 27, 2020 March 29, 2019 Restricted stock units $ 474 $ 626 Adjusted EBITDA vesting awards 53 97 Share-based compensation from continuing operations 527 723 Share-based compensation from discontinued operations — 153 Total share-based compensation expense $ 527 $ 876 Total income tax benefit recognized from continuing and discontinued operations $ 87 $ 214 </t>
  </si>
  <si>
    <t>Schedule of Restricted and Performance Share Unit Activity</t>
  </si>
  <si>
    <t xml:space="preserve">The following table sets forth the restricted and performance share unit activity: Performance Share Units Restricted Stock Units Adjusted EBITDA Vesting Awards Units Weighted-Average Grant-Date Fair Value Units Weighted-Average Grant-Date Fair Value Outstanding at December 31, 2019 2,412 $ 2.34 1,473 $ 1.44 Granted — $ — — $ — Issued (601) $ 2.46 — $ — Deferred — $ — — $ — Forfeited (9) $ 2.98 — $ — Outstanding at March 27, 2020 1,802 $ 2.30 1,473 $ 1.44 </t>
  </si>
  <si>
    <t>Earnings per Share (Tables)</t>
  </si>
  <si>
    <t>Schedule of Earnings Per Share, Basic and Diluted</t>
  </si>
  <si>
    <t>The reconciliation of the numerator and denominator of the basic and diluted loss per share calculation and the anti-dilutive shares are as follows: Three Months Ended (share amounts in thousands) March 27, 2020 March 29, 2019 Basic and diluted net loss per share Net loss per share from continuing operations $ (0.50) $ (0.22) Net loss per share from discontinued operations (0.03) (0.06) Basic and diluted net loss per share $ (0.53) $ (0.28) Numerator: Net loss from continuing operations $ (13,690) $ (5,253) Less: Accretion of dividends on preferred stock and redemption premium 879 812 Total net loss from continuing operations less accretion of dividends on preferred stock and redemption premium (14,569) (6,065) Net income (loss) from discontinued operations, net of tax (910) (1,803) Net loss allocable to common shareholders of Jason Industries $ (15,479) $ (7,868) Denominator: Basic and diluted weighted-average shares outstanding 28,896 27,962 Weighted average number of anti-dilutive shares excluded from denominator: Warrants to purchase Jason Industries common stock (1) — 13,994 Conversion of Series A 8% Perpetual Convertible Preferred (2) 3,611 3,339 Restricted stock units 2,364 2,761 Performance share units 1,473 944 Total 7,448 21,038 (1) Public warrants (“warrants”) consisted of warrants to purchase shares of Jason Industries common stock which were previously quoted on Nasdaq under the symbol “JASNW” until their expiration on June 30, 2019. Each outstanding warrant entitled the holder to purchase one share of the Company’s common stock at a price of $12.00 per share. (2) Includes the impact of 877 additional Series A Preferred Stock shares from a stock dividend declared on February 4, 2020 to be paid in additional shares of Series A Preferred Stock on April 1, 2020. The Company included the preferred stock within the condensed consolidated balance sheets as of the declaration date. Conversion is presented at the voluntary conversion ratio of approximately 81.18 common shares for each preferred share.</t>
  </si>
  <si>
    <t>Shareholders' Deficit (Tables)</t>
  </si>
  <si>
    <t>Schedule of Accumulated Other Comprehensive Income (Loss)</t>
  </si>
  <si>
    <t xml:space="preserve">The changes in the components of accumulated other comprehensive loss, net of taxes, for three months ended March 27, 2020 and March 29, 2019 were as follows: For the three months ended March 27, 2020: Employee retirement plan adjustments Foreign currency translation adjustments Net unrealized losses on cash flow hedges Total Balance at December 31, 2019 $ (2,232) $ (26,213) $ (198) $ (28,643) Other comprehensive loss before reclassifications — (2,164) (163) (2,327) Amounts reclassified from accumulated other comprehensive loss 85 — 54 139 Balance at March 27, 2020 $ (2,147) $ (28,377) $ (307) $ (30,831) For the three months ended March 29, 2019: Employee retirement plan adjustments Foreign currency translation adjustments Net unrealized gains on cash flow hedges Total Balance at December 31, 2018 $ (1,831) $ (23,151) $ 1,411 $ (23,571) Other comprehensive loss before reclassifications — (1,566) (304) (1,870) Amounts reclassified from accumulated other comprehensive loss 15 — (333) (318) Balance at March 29, 2019 $ (1,816) $ (24,717) $ 774 $ (25,759) </t>
  </si>
  <si>
    <t>Schedule of Dividends on Series A Preferred Stock</t>
  </si>
  <si>
    <t>The Company paid the following dividends on the Series A Preferred Stock in additional shares of Series A Preferred Stock during the three months ended March 27, 2020: Payment Date Record Date Amount Per Share Total Dividends Paid Preferred Shares Issued January 1, 2020 November 15, 2019 $20.00 $862 860</t>
  </si>
  <si>
    <t>Business Segments, Geographic and Customer Information (Tables)</t>
  </si>
  <si>
    <t>Schedule of Net Sales by Reportable Segment</t>
  </si>
  <si>
    <t xml:space="preserve">Net sales information relating to the Company’s reportable segments was as follows: Three Months Ended March 27, 2020 March 29, 2019 Industrial $ 48,389 $ 49,737 Engineered Components 35,643 43,179 Net Sales $ 84,032 $ 92,916 </t>
  </si>
  <si>
    <t>Schedule of Adjusted EBITDA for Reportable Segments and Reconciliation of Total Segment Adjusted EBITDA</t>
  </si>
  <si>
    <t xml:space="preserve">Adjusted EBITDA information relating to the Company’s reportable segments is presented below followed by a reconciliation of total segment Adjusted EBITDA to consolidated loss before income taxes: Three Months Ended March 27, 2020 March 29, 2019 Segment Adjusted EBITDA Industrial $ 4,178 $ 6,841 Engineered Components 4,418 5,988 Total segment Adjusted EBITDA $ 8,596 $ 12,829 Interest expense (214) (176) Depreciation and amortization (5,320) (5,023) Loss on disposal of property, plant and equipment-net (21) (8) Restructuring (754) (1,193) Transaction-related expenses (464) — Integration and other restructuring costs (1,208) (7) Total segment income before income taxes 615 6,422 Corporate general and administrative expenses (2,873) (2,070) Corporate interest expense (7,241) (8,029) Corporate depreciation (170) (157) Corporate restructuring — (173) Corporate transaction-related and strategic alternatives expenses (4,053) (239) Corporate integration and other restructuring costs 2 65 Corporate share-based compensation (527) (723) Loss from continuing operations before income taxes $ (14,247) $ (4,904) </t>
  </si>
  <si>
    <t>Schedule of Assets Held by Reportable Segments</t>
  </si>
  <si>
    <t xml:space="preserve">Assets held by reportable segments were as follows: March 27, 2020 December 31, 2019 Industrial $ 239,213 $ 235,726 Engineered Components 86,912 82,197 Total segments 326,125 317,923 Corporate and eliminations 61,410 69,178 Consolidated total assets $ 387,535 $ 387,101 </t>
  </si>
  <si>
    <t>Description of Business and Basis of Presentation (Details)</t>
  </si>
  <si>
    <t>Mar. 27, 2020subsidiarycountryfacility</t>
  </si>
  <si>
    <t>Number of reportable segments | subsidiary</t>
  </si>
  <si>
    <t>Number of manufacturing facilities</t>
  </si>
  <si>
    <t>Number of sales administrative, or warehouse facilities</t>
  </si>
  <si>
    <t>Number of foreign countries | country</t>
  </si>
  <si>
    <t>Going Concern (Details) - USD ($) $ in Thousands</t>
  </si>
  <si>
    <t>Mar. 31, 2020</t>
  </si>
  <si>
    <t>Substantial Doubt About Going Concern [Line Items]</t>
  </si>
  <si>
    <t>Total liquidity</t>
  </si>
  <si>
    <t>First Lien Term Loans | Subsequent Event</t>
  </si>
  <si>
    <t>Percentage of outstanding principal amount</t>
  </si>
  <si>
    <t>75.00%</t>
  </si>
  <si>
    <t>Secured Debt</t>
  </si>
  <si>
    <t>Proceeds from divestiture of business, remaining after permitted reinvestments</t>
  </si>
  <si>
    <t>Secured Debt | Revolving Credit Facility</t>
  </si>
  <si>
    <t>Restrictive covenant, qualification amount for net leverage ratio</t>
  </si>
  <si>
    <t>Secured Debt | Second Lien Term Loans</t>
  </si>
  <si>
    <t>No exercise default period</t>
  </si>
  <si>
    <t>180 days</t>
  </si>
  <si>
    <t>Long-term debt gross</t>
  </si>
  <si>
    <t>Secured Debt | Second Lien Term Loans | Subsequent Event</t>
  </si>
  <si>
    <t>Interest payment</t>
  </si>
  <si>
    <t>Secured Debt | First Lien Term Loans</t>
  </si>
  <si>
    <t>Secured Debt | First Lien Term Loans | Subsequent Event</t>
  </si>
  <si>
    <t>Non-US</t>
  </si>
  <si>
    <t>Non-US | Secured Debt | Revolving Credit Facility</t>
  </si>
  <si>
    <t>Discontinued Operations (Narrative) (Details) $ in Thousands</t>
  </si>
  <si>
    <t>Dec. 13, 2019USD ($)subsidiary</t>
  </si>
  <si>
    <t>Aug. 30, 2019USD ($)subsidiary</t>
  </si>
  <si>
    <t>Mar. 27, 2020USD ($)</t>
  </si>
  <si>
    <t>Mar. 29, 2019USD ($)</t>
  </si>
  <si>
    <t>Income Statement, Balance Sheet and Additional Disclosures by Disposal Groups, Including Discontinued Operations [Line Items]</t>
  </si>
  <si>
    <t>Net loss from discontinued operations</t>
  </si>
  <si>
    <t>Discontinued Operations, Disposed of by Sale | North American Fiber Solutions</t>
  </si>
  <si>
    <t>Number of subsidiaries | subsidiary</t>
  </si>
  <si>
    <t>Purchase price</t>
  </si>
  <si>
    <t>Maximum adjustment to purchase price</t>
  </si>
  <si>
    <t>Proposed working capital adjustment</t>
  </si>
  <si>
    <t>Discontinued Operations, Disposed of by Sale | Metalex</t>
  </si>
  <si>
    <t>Net working capital adjustment period</t>
  </si>
  <si>
    <t>90 days</t>
  </si>
  <si>
    <t>Discontinued Operations (Schedule of Discontinued Operations for the North American Fiber Solutions Business) (Details) - USD ($) $ in Thousands</t>
  </si>
  <si>
    <t>(Loss) income from operations</t>
  </si>
  <si>
    <t>Interest expense</t>
  </si>
  <si>
    <t>Gain (loss) on divestiture</t>
  </si>
  <si>
    <t>Other income (loss) - net</t>
  </si>
  <si>
    <t>Income (loss) before income taxes</t>
  </si>
  <si>
    <t>Discontinued Operations (Summary of Significant Cash Flow Disclosures for the North American Fiber Solutions Business) (Details) - Discontinued Operations, Disposed of by Sale - North American Fiber Solutions $ in Thousands</t>
  </si>
  <si>
    <t>Acquisitions (Narrative) (Details) - USD ($) $ in Thousands</t>
  </si>
  <si>
    <t>Feb. 27, 2020</t>
  </si>
  <si>
    <t>Apr. 01, 2019</t>
  </si>
  <si>
    <t>Mar. 31, 2024</t>
  </si>
  <si>
    <t>Business Acquisition [Line Items]</t>
  </si>
  <si>
    <t>Matchless Metal Polishing</t>
  </si>
  <si>
    <t>Purchase consideration</t>
  </si>
  <si>
    <t>Purchase price contingency</t>
  </si>
  <si>
    <t>Purchase consideration, fair value</t>
  </si>
  <si>
    <t>Purchase price contingency, fair value</t>
  </si>
  <si>
    <t>Matchless Metal Polishing | Scenario, Forecast</t>
  </si>
  <si>
    <t>Maximum earn-out period</t>
  </si>
  <si>
    <t>3 years 4 months 24 days</t>
  </si>
  <si>
    <t>Matchless Metal Polishing | Scenario, Forecast | Maximum</t>
  </si>
  <si>
    <t>Schaffner Manufacturing Company, Inc.</t>
  </si>
  <si>
    <t>Cash acquired</t>
  </si>
  <si>
    <t>Acquisitions (Schedule of Aggregate Acquisition-Date Fair Value) (Details) - Matchless Metal Polishing $ in Thousands</t>
  </si>
  <si>
    <t>Feb. 27, 2020USD ($)</t>
  </si>
  <si>
    <t>Cash</t>
  </si>
  <si>
    <t>Contingent consideration</t>
  </si>
  <si>
    <t>Acquisitions (Schedule of Purchase Price Allocation) (Details) - USD ($) $ in Thousands</t>
  </si>
  <si>
    <t>Property, plant, and equipment-net</t>
  </si>
  <si>
    <t>Total purchase price</t>
  </si>
  <si>
    <t>Acquisitions (Allocation of Values to Other Intangible Assets) (Details) - Matchless Metal Polishing $ in Thousands</t>
  </si>
  <si>
    <t>Gross Carrying Amount</t>
  </si>
  <si>
    <t>Customer relationships</t>
  </si>
  <si>
    <t>Weighted Average Useful Life (years)</t>
  </si>
  <si>
    <t>9 years 9 months 18 days</t>
  </si>
  <si>
    <t>Trademarks</t>
  </si>
  <si>
    <t>1 year 9 months 18 days</t>
  </si>
  <si>
    <t>Non-compete agreements</t>
  </si>
  <si>
    <t>4 years 9 months 18 days</t>
  </si>
  <si>
    <t>Net Sales (Narrative) (Details)</t>
  </si>
  <si>
    <t>Revenue from Contract with Customer | Transferred over Time | Industrial</t>
  </si>
  <si>
    <t>Disaggregation of Revenue [Line Items]</t>
  </si>
  <si>
    <t>Concentration risk, percentage</t>
  </si>
  <si>
    <t>1.00%</t>
  </si>
  <si>
    <t>Net Sales (Disaggregation of Net Sales) (Details) - USD ($) $ in Thousands</t>
  </si>
  <si>
    <t>Direct</t>
  </si>
  <si>
    <t>Distribution</t>
  </si>
  <si>
    <t>United States</t>
  </si>
  <si>
    <t>Germany</t>
  </si>
  <si>
    <t>Rest of Europe</t>
  </si>
  <si>
    <t>Mexico</t>
  </si>
  <si>
    <t>Other</t>
  </si>
  <si>
    <t>Industrial</t>
  </si>
  <si>
    <t>Industrial | Direct</t>
  </si>
  <si>
    <t>Industrial | Distribution</t>
  </si>
  <si>
    <t>Industrial | United States</t>
  </si>
  <si>
    <t>Industrial | Germany</t>
  </si>
  <si>
    <t>Industrial | Rest of Europe</t>
  </si>
  <si>
    <t>Industrial | Mexico</t>
  </si>
  <si>
    <t>Industrial | Other</t>
  </si>
  <si>
    <t>Engineered Components</t>
  </si>
  <si>
    <t>Engineered Components | Direct</t>
  </si>
  <si>
    <t>Engineered Components | Distribution</t>
  </si>
  <si>
    <t>Engineered Components | United States</t>
  </si>
  <si>
    <t>Engineered Components | Germany</t>
  </si>
  <si>
    <t>Engineered Components | Rest of Europe</t>
  </si>
  <si>
    <t>Engineered Components | Mexico</t>
  </si>
  <si>
    <t>Engineered Components | Other</t>
  </si>
  <si>
    <t>Restructuring Costs (Schedule of Restructuring Costs) (Details) - USD ($) $ in Thousands</t>
  </si>
  <si>
    <t>Restructuring Cost and Reserve [Line Items]</t>
  </si>
  <si>
    <t>2016 Program</t>
  </si>
  <si>
    <t>Other Restructuring Actions</t>
  </si>
  <si>
    <t>Severance costs | 2016 Program</t>
  </si>
  <si>
    <t>Severance costs | Other Restructuring Actions</t>
  </si>
  <si>
    <t>Other costs | 2016 Program</t>
  </si>
  <si>
    <t>Other costs | Other Restructuring Actions</t>
  </si>
  <si>
    <t>Operating Segments</t>
  </si>
  <si>
    <t>Operating Segments | Industrial | 2016 Program</t>
  </si>
  <si>
    <t>Operating Segments | Industrial | Other Restructuring Actions</t>
  </si>
  <si>
    <t>Operating Segments | Industrial | Severance costs | 2016 Program</t>
  </si>
  <si>
    <t>Operating Segments | Industrial | Severance costs | Other Restructuring Actions</t>
  </si>
  <si>
    <t>Operating Segments | Industrial | Other costs | 2016 Program</t>
  </si>
  <si>
    <t>Operating Segments | Industrial | Other costs | Other Restructuring Actions</t>
  </si>
  <si>
    <t>Operating Segments | Engineered Components | 2016 Program</t>
  </si>
  <si>
    <t>Operating Segments | Engineered Components | Other Restructuring Actions</t>
  </si>
  <si>
    <t>Operating Segments | Engineered Components | Severance costs | 2016 Program</t>
  </si>
  <si>
    <t>Operating Segments | Engineered Components | Severance costs | Other Restructuring Actions</t>
  </si>
  <si>
    <t>Operating Segments | Engineered Components | Other costs | 2016 Program</t>
  </si>
  <si>
    <t>Operating Segments | Engineered Components | Other costs | Other Restructuring Actions</t>
  </si>
  <si>
    <t>Corporate</t>
  </si>
  <si>
    <t>Corporate | 2016 Program</t>
  </si>
  <si>
    <t>Corporate | Other Restructuring Actions</t>
  </si>
  <si>
    <t>Corporate | Severance costs | 2016 Program</t>
  </si>
  <si>
    <t>Corporate | Severance costs | Other Restructuring Actions</t>
  </si>
  <si>
    <t>Corporate | Other costs | 2016 Program</t>
  </si>
  <si>
    <t>Corporate | Other costs | Other Restructuring Actions</t>
  </si>
  <si>
    <t>Restructuring Costs (Narrative) (Details) $ in Millions</t>
  </si>
  <si>
    <t>Other costs</t>
  </si>
  <si>
    <t>Expected total restructuring cost</t>
  </si>
  <si>
    <t>Restructuring Costs (Restructuring Liabilities) (Details) - USD ($) $ in Thousands</t>
  </si>
  <si>
    <t>Restructuring Reserve [Roll Forward]</t>
  </si>
  <si>
    <t>Current period restructuring charges</t>
  </si>
  <si>
    <t>Restructuring reserve beginning balance</t>
  </si>
  <si>
    <t>Cash payments</t>
  </si>
  <si>
    <t>Restructuring reserve ending balance</t>
  </si>
  <si>
    <t>Other Restructuring Actions | Severance costs</t>
  </si>
  <si>
    <t>Other Restructuring Actions | Other costs</t>
  </si>
  <si>
    <t>Inventories (Details) - USD ($) $ in Thousands</t>
  </si>
  <si>
    <t>Raw material</t>
  </si>
  <si>
    <t>Work-in-process</t>
  </si>
  <si>
    <t>Finished goods</t>
  </si>
  <si>
    <t>Total inventories</t>
  </si>
  <si>
    <t>Leases (Details) - USD ($) $ in Thousands</t>
  </si>
  <si>
    <t>Depreciation of right-of-use assets</t>
  </si>
  <si>
    <t>Interest on lease liabilities</t>
  </si>
  <si>
    <t>Operating lease expense</t>
  </si>
  <si>
    <t>Other lease expense (income)</t>
  </si>
  <si>
    <t>Lessee, Lease, Description [Line Items]</t>
  </si>
  <si>
    <t>Operating cash flows from finance leases</t>
  </si>
  <si>
    <t>Operating cash flows from operating leases</t>
  </si>
  <si>
    <t>Financing cash flows from finance leases</t>
  </si>
  <si>
    <t>Continuing Operations</t>
  </si>
  <si>
    <t>Goodwill and Other Intangible Assets (Carrying Amount of Goodwill) (Details) $ in Thousands</t>
  </si>
  <si>
    <t>Goodwill [Roll Forward]</t>
  </si>
  <si>
    <t>Goodwill, beginning of period</t>
  </si>
  <si>
    <t>Foreign currency impact</t>
  </si>
  <si>
    <t>Goodwill, end of period</t>
  </si>
  <si>
    <t>Goodwill and Other Intangible Assets (Amortizable Intangible Assets) (Details) - USD ($) $ in Thousands</t>
  </si>
  <si>
    <t>Finite-Lived Intangible Assets [Line Items]</t>
  </si>
  <si>
    <t>Accumulated Amortization</t>
  </si>
  <si>
    <t>Net</t>
  </si>
  <si>
    <t>Patents</t>
  </si>
  <si>
    <t>Trademarks and other intangibles</t>
  </si>
  <si>
    <t>Goodwill and Other Intangible Assets (Narrative) (Details) - USD ($) $ in Millions</t>
  </si>
  <si>
    <t>Goodwill and Other Intangible Assets (Future Annual Amortization) (Details) - USD ($) $ in Thousands</t>
  </si>
  <si>
    <t>2021</t>
  </si>
  <si>
    <t>2022</t>
  </si>
  <si>
    <t>2023</t>
  </si>
  <si>
    <t>2024</t>
  </si>
  <si>
    <t>Thereafter</t>
  </si>
  <si>
    <t>Debt and Hedging Instruments (Schedule of Debt) (Details) - USD ($) $ in Thousands</t>
  </si>
  <si>
    <t>Debt Instrument [Line Items]</t>
  </si>
  <si>
    <t>Finance lease obligations and other debt</t>
  </si>
  <si>
    <t>Total gross debt</t>
  </si>
  <si>
    <t>Total debt</t>
  </si>
  <si>
    <t>Less: current portion</t>
  </si>
  <si>
    <t>Total long-term debt</t>
  </si>
  <si>
    <t>Foreign debt</t>
  </si>
  <si>
    <t>Debt discount on Term Loans</t>
  </si>
  <si>
    <t>Deferred financing costs on Term Loans</t>
  </si>
  <si>
    <t>Secured Debt | Foreign debt</t>
  </si>
  <si>
    <t>Debt and Hedging Instruments (Narrative) (Details)</t>
  </si>
  <si>
    <t>Jun. 26, 2020</t>
  </si>
  <si>
    <t>Jun. 05, 2020USD ($)</t>
  </si>
  <si>
    <t>Mar. 31, 2020USD ($)</t>
  </si>
  <si>
    <t>Dec. 31, 2019USD ($)</t>
  </si>
  <si>
    <t>Aug. 30, 2019USD ($)</t>
  </si>
  <si>
    <t>Jun. 28, 2019</t>
  </si>
  <si>
    <t>May 31, 2020USD ($)</t>
  </si>
  <si>
    <t>Interest Rate Swap</t>
  </si>
  <si>
    <t>Interest Rate Hedge Contracts</t>
  </si>
  <si>
    <t>Derivative, notional amount</t>
  </si>
  <si>
    <t>Derivative, fixed interest rate</t>
  </si>
  <si>
    <t>2.08%</t>
  </si>
  <si>
    <t>Interest income (expense) recognized on Swaps</t>
  </si>
  <si>
    <t>Interest expense recognized on Swaps</t>
  </si>
  <si>
    <t>Derivative liability, fair value</t>
  </si>
  <si>
    <t>Subsequent Event | Minimum</t>
  </si>
  <si>
    <t>Senior Secured Credit Facilities</t>
  </si>
  <si>
    <t>Line of credit facility, maximum borrowing capacity</t>
  </si>
  <si>
    <t>Revolving Credit Facility | Eurodollar</t>
  </si>
  <si>
    <t>Basis spread on variable rate</t>
  </si>
  <si>
    <t>2.25%</t>
  </si>
  <si>
    <t>Revolving Credit Facility | London Interbank Offered Rate (LIBOR)</t>
  </si>
  <si>
    <t>3.25%</t>
  </si>
  <si>
    <t>First Lien Term Loans | Eurodollar</t>
  </si>
  <si>
    <t>3.50%</t>
  </si>
  <si>
    <t>Long-term debt, percentage bearing variable interest, floor</t>
  </si>
  <si>
    <t>First Lien Term Loans | London Interbank Offered Rate (LIBOR)</t>
  </si>
  <si>
    <t>4.50%</t>
  </si>
  <si>
    <t>Second Lien Term Loans | Eurodollar</t>
  </si>
  <si>
    <t>7.00%</t>
  </si>
  <si>
    <t>Second Lien Term Loans | London Interbank Offered Rate (LIBOR)</t>
  </si>
  <si>
    <t>8.00%</t>
  </si>
  <si>
    <t>US Senior Secured Credit Facilities | Federal Funds Effective Swap Rate</t>
  </si>
  <si>
    <t>0.50%</t>
  </si>
  <si>
    <t>US Senior Secured Credit Facilities | Eurodollar</t>
  </si>
  <si>
    <t>Individual Foreign Loans | Germany</t>
  </si>
  <si>
    <t>Foreign Debt</t>
  </si>
  <si>
    <t>Term loan amount</t>
  </si>
  <si>
    <t>Individual Foreign Loans | Minimum | Germany</t>
  </si>
  <si>
    <t>Interest rate on acquired long-term debt</t>
  </si>
  <si>
    <t>1.80%</t>
  </si>
  <si>
    <t>Individual Foreign Loans | Maximum | Germany</t>
  </si>
  <si>
    <t>4.70%</t>
  </si>
  <si>
    <t>Individual Foreign Loans | Subsequent Event | Germany</t>
  </si>
  <si>
    <t>Individual Foreign Loans | Subsequent Event | Minimum | Germany</t>
  </si>
  <si>
    <t>2.00%</t>
  </si>
  <si>
    <t>Individual Foreign Loans | Revolving Credit Facility | Germany</t>
  </si>
  <si>
    <t>Borrowings</t>
  </si>
  <si>
    <t>Proceeds from divestiture, net of cash divested and liabilities assumed by buyer</t>
  </si>
  <si>
    <t>Outstanding letters of credit</t>
  </si>
  <si>
    <t>Revolving credit facility, amount outstanding</t>
  </si>
  <si>
    <t>Amortization of debt discount (premium)</t>
  </si>
  <si>
    <t>Interest rate, effective percentage</t>
  </si>
  <si>
    <t>6.40%</t>
  </si>
  <si>
    <t>Consolidated net leverage ratio, first periodic decrease</t>
  </si>
  <si>
    <t>Secured Debt | First Lien Term Loans | Scenario, Forecast</t>
  </si>
  <si>
    <t>9.90%</t>
  </si>
  <si>
    <t>Secured Debt | Amendment to Extend Maturity Date to December 31, 2020 | Revolving Credit Facility</t>
  </si>
  <si>
    <t>Restrictive covenant, qualification amount for net leverage ratio, excess letters of credit</t>
  </si>
  <si>
    <t>Foreign debt | Minimum</t>
  </si>
  <si>
    <t>Foreign debt | Maximum</t>
  </si>
  <si>
    <t>Debt and Hedging Instruments (Schedule of Foreign Debt Obligations) (Details) - Foreign debt - USD ($) $ in Thousands</t>
  </si>
  <si>
    <t>Total foreign debt</t>
  </si>
  <si>
    <t>India</t>
  </si>
  <si>
    <t>Debt and Hedging Instruments (Schedule of Interest Rate Swaps) (Details) - Interest Rate Swap - Designated as Hedging Instrument - USD ($) $ in Thousands</t>
  </si>
  <si>
    <t>Derivative [Line Items]</t>
  </si>
  <si>
    <t>Total net liability derivatives designated as hedging instruments</t>
  </si>
  <si>
    <t>Recorded in other current liabilities</t>
  </si>
  <si>
    <t>Share-Based Compensation (Narrative) (Details) - USD ($)</t>
  </si>
  <si>
    <t>Sep. 27, 2019</t>
  </si>
  <si>
    <t>Feb. 27, 2018</t>
  </si>
  <si>
    <t>Sep. 29, 2017</t>
  </si>
  <si>
    <t>Mar. 26, 2020</t>
  </si>
  <si>
    <t>Sep. 26, 2019</t>
  </si>
  <si>
    <t>Dec. 31, 2014</t>
  </si>
  <si>
    <t>Restricted stock units</t>
  </si>
  <si>
    <t>Share-based Compensation Arrangement by Share-based Payment Award [Line Items]</t>
  </si>
  <si>
    <t>Unrecognized share-based compensation expense to be recognized in future periods</t>
  </si>
  <si>
    <t>Statutory tax withholding (in shares)</t>
  </si>
  <si>
    <t>Shares expected to vest (in shares)</t>
  </si>
  <si>
    <t>Weighted-average grant date fair value, expected to vest (in dollars per share)</t>
  </si>
  <si>
    <t>Weighted average remaining contractual term</t>
  </si>
  <si>
    <t>1 year 3 months 18 days</t>
  </si>
  <si>
    <t>RSU awards outstanding (in shares)</t>
  </si>
  <si>
    <t>Weighted-average grant date fair value, vested (in dollars per share)</t>
  </si>
  <si>
    <t>Restricted stock units | Director</t>
  </si>
  <si>
    <t>Adjusted EBITDA vesting awards</t>
  </si>
  <si>
    <t>Performance period</t>
  </si>
  <si>
    <t>3 years</t>
  </si>
  <si>
    <t>Performance period, term</t>
  </si>
  <si>
    <t>30 days</t>
  </si>
  <si>
    <t>Adjusted EBITDA vesting awards | 2019 Grant</t>
  </si>
  <si>
    <t>Estimated payout percent</t>
  </si>
  <si>
    <t>0.00%</t>
  </si>
  <si>
    <t>100.00%</t>
  </si>
  <si>
    <t>Target shares for calculation of compensation expense (in shares)</t>
  </si>
  <si>
    <t>Adjusted EBITDA vesting awards | 2017 Grant</t>
  </si>
  <si>
    <t>Weighted average period for recognition of compensation expense related to share based compensation plans</t>
  </si>
  <si>
    <t>1 month 6 days</t>
  </si>
  <si>
    <t>78.00%</t>
  </si>
  <si>
    <t>80.00%</t>
  </si>
  <si>
    <t>Adjusted EBITDA vesting awards | Minimum</t>
  </si>
  <si>
    <t>Number of share units awarded (in percent)</t>
  </si>
  <si>
    <t>Number of performance shares awarded, target performance threshold percentage</t>
  </si>
  <si>
    <t>Adjusted EBITDA vesting awards | Maximum</t>
  </si>
  <si>
    <t>2014 Omnibus Incentive Plan</t>
  </si>
  <si>
    <t>Capital shares reserved for future issuance (in shares)</t>
  </si>
  <si>
    <t>Capital shares reserved for future issuance, increase (decrease) (in shares)</t>
  </si>
  <si>
    <t>Common stock shares available for grant (in shares)</t>
  </si>
  <si>
    <t>Share-Based Compensation (Compensation Expense) (Details) - USD ($) $ in Thousands</t>
  </si>
  <si>
    <t>Share-based compensation expense</t>
  </si>
  <si>
    <t>Total income tax benefit recognized from continuing and discontinued operations</t>
  </si>
  <si>
    <t>Restricted stock units | Continuing Operations</t>
  </si>
  <si>
    <t>Adjusted EBITDA vesting awards | Continuing Operations</t>
  </si>
  <si>
    <t>Share-Based Compensation (Restricted and Performance Share Unit Activity) (Details)</t>
  </si>
  <si>
    <t>Mar. 27, 2020$ / sharesshares</t>
  </si>
  <si>
    <t>Units (thousands)</t>
  </si>
  <si>
    <t>Nonvested, beginning balance (in shares) | shares</t>
  </si>
  <si>
    <t>Granted (in shares) | shares</t>
  </si>
  <si>
    <t>Issued (in shares) | shares</t>
  </si>
  <si>
    <t>Deferred (in shares) | shares</t>
  </si>
  <si>
    <t>Forfeited (in shares) | shares</t>
  </si>
  <si>
    <t>Nonvested, ending balance (in shares) | shares</t>
  </si>
  <si>
    <t>Weighted-Average Grant-Date Fair Value</t>
  </si>
  <si>
    <t>Nonvested, beginning balance (in dollars per share) | $ / shares</t>
  </si>
  <si>
    <t>Granted (in dollars per share) | $ / shares</t>
  </si>
  <si>
    <t>Issued (in dollars per share) | $ / shares</t>
  </si>
  <si>
    <t>Deferred (in dollars per share) | $ / shares</t>
  </si>
  <si>
    <t>Forfeited (in dollars per share) | $ / shares</t>
  </si>
  <si>
    <t>Nonvested, ending balance (in dollars per share) | $ / shares</t>
  </si>
  <si>
    <t>Earnings per Share (Details) - USD ($) $ / shares in Units, $ in Thousands</t>
  </si>
  <si>
    <t>Basic and diluted net loss per share</t>
  </si>
  <si>
    <t>Numerator:</t>
  </si>
  <si>
    <t>Less: Accretion of dividends on preferred stock and redemption premium</t>
  </si>
  <si>
    <t>Total net loss from continuing operations less accretion of dividends on preferred stock and redemption premium</t>
  </si>
  <si>
    <t>Denominator:</t>
  </si>
  <si>
    <t>Basic and diluted weighted-average shares outstanding (in shares)</t>
  </si>
  <si>
    <t>Weighted average number of anti-dilutive shares excluded from denominator:</t>
  </si>
  <si>
    <t>Weighted average number of anti-dilutive shares excluded from denominator (in shares)</t>
  </si>
  <si>
    <t>Warrant exercise price (USD per share)</t>
  </si>
  <si>
    <t>Series A Preferred Stock</t>
  </si>
  <si>
    <t>Shares issued upon conversion (in shares)</t>
  </si>
  <si>
    <t>Warrants to purchase Jason Industries common stock</t>
  </si>
  <si>
    <t>Conversion of Series A 8% Perpetual Convertible Preferred</t>
  </si>
  <si>
    <t>Conversion of Series A 8% Perpetual Convertible Preferred | Series A Preferred Stock</t>
  </si>
  <si>
    <t>Interest rate (in percentage)</t>
  </si>
  <si>
    <t>Performance share units</t>
  </si>
  <si>
    <t>Income Taxes (Details) - USD ($)</t>
  </si>
  <si>
    <t>Discrete benefit associated with CARES Act</t>
  </si>
  <si>
    <t>Effective income tax rate</t>
  </si>
  <si>
    <t>3.90%</t>
  </si>
  <si>
    <t>(7.10%)</t>
  </si>
  <si>
    <t>Net discrete benefit</t>
  </si>
  <si>
    <t>Unrecognized tax benefits</t>
  </si>
  <si>
    <t>Shareholders' Deficit (Schedule of Accumulated Other Comprehensive (Details) - USD ($) $ in Thousands</t>
  </si>
  <si>
    <t>AOCI Attributable to Parent, Net of Tax [Roll Forward]</t>
  </si>
  <si>
    <t>Beginning balance</t>
  </si>
  <si>
    <t>Other comprehensive loss before reclassifications</t>
  </si>
  <si>
    <t>Amounts reclassified from accumulated other comprehensive loss</t>
  </si>
  <si>
    <t>Ending balance</t>
  </si>
  <si>
    <t>Employee retirement plan adjustments</t>
  </si>
  <si>
    <t>Net unrealized gains (losses) on cash flow hedges</t>
  </si>
  <si>
    <t>Shareholders' Deficit (Schedule of Dividends on Series A Preferred Stock) (Details) - USD ($) $ / shares in Units, $ in Thousands</t>
  </si>
  <si>
    <t>Jan. 01, 2020</t>
  </si>
  <si>
    <t>Class of Stock [Line Items]</t>
  </si>
  <si>
    <t>Total Dividends Paid</t>
  </si>
  <si>
    <t>Preferred Shares Issued (in shares)</t>
  </si>
  <si>
    <t>Amount Per Share (in dollars per share)</t>
  </si>
  <si>
    <t>Shareholders' Deficit (Narrative) (Details) - Series A Preferred Stock - USD ($) $ / shares in Units, $ in Millions</t>
  </si>
  <si>
    <t>Dividend amount per share (in dollars per share)</t>
  </si>
  <si>
    <t>Business Segments, Geographic and Customer Information (Narrative) (Details)</t>
  </si>
  <si>
    <t>Mar. 27, 2020subsidiary</t>
  </si>
  <si>
    <t>Number of reportable segments</t>
  </si>
  <si>
    <t>Business Segments, Geographic and Customer Information (Reporting Segments) (Details) - USD ($) $ in Thousands</t>
  </si>
  <si>
    <t>Segment Reporting Information [Line Items]</t>
  </si>
  <si>
    <t>Business Segments, Geographic and Customer Information (EBITDA Reconciliation) (Details) - USD ($) $ in Thousands</t>
  </si>
  <si>
    <t>Reconciliation of Operating Profit (Loss) from Segments to Consolidated [Abstract]</t>
  </si>
  <si>
    <t>Loss on disposal of property, plant and equipment-net</t>
  </si>
  <si>
    <t>Corporate transaction-related and strategic alternatives expenses</t>
  </si>
  <si>
    <t>Total segment Adjusted EBITDA</t>
  </si>
  <si>
    <t>Depreciation and amortization</t>
  </si>
  <si>
    <t>Integration and other restructuring costs</t>
  </si>
  <si>
    <t>Operating Segments | Industrial</t>
  </si>
  <si>
    <t>Operating Segments | Engineered Components</t>
  </si>
  <si>
    <t>General and administrative expenses</t>
  </si>
  <si>
    <t>Business Segments, Geographic and Customer Information (Assets by Segment) (Details) - USD ($) $ in Thousands</t>
  </si>
  <si>
    <t>Segment Reporting, Asset Reconciling Item [Line Items]</t>
  </si>
  <si>
    <t>Consolidated total assets</t>
  </si>
  <si>
    <t>Total segments</t>
  </si>
  <si>
    <t>Total segments | Industrial</t>
  </si>
  <si>
    <t>Total segments | Engineered Components</t>
  </si>
  <si>
    <t>Corporate and eliminations</t>
  </si>
  <si>
    <t>Fair Value Measurements (Details) - USD ($) $ in Millions</t>
  </si>
  <si>
    <t>Level 2</t>
  </si>
  <si>
    <t>Fair Value, Assets and Liabilities Measured on Recurring and Nonrecurring Basis [Line Items]</t>
  </si>
  <si>
    <t>Long-term debt, fair value</t>
  </si>
  <si>
    <t>Commitments and Contingencies (Details) $ in Millions</t>
  </si>
  <si>
    <t>Mar. 27, 2020USD ($)site</t>
  </si>
  <si>
    <t>Dec. 31, 2019USD ($)site</t>
  </si>
  <si>
    <t>Dec. 13, 2019USD ($)</t>
  </si>
  <si>
    <t>Reserve for environmental loss contingencies</t>
  </si>
  <si>
    <t>Number of sites with reserves for environmental matters | site</t>
  </si>
  <si>
    <t>Subsequent Events (Details)</t>
  </si>
  <si>
    <t>May 31, 2020USD ($)subsidiary</t>
  </si>
  <si>
    <t>Subsequent Event [Line Items]</t>
  </si>
  <si>
    <t>Number of agreements | subsidiary</t>
  </si>
  <si>
    <t>Number of banks | subsidiary</t>
  </si>
  <si>
    <t>Minimum | Subsequent Event</t>
  </si>
  <si>
    <t>Total commitments</t>
  </si>
  <si>
    <t>Restructuring support agreement, lenders holding 100% of outstanding principal amount, voluntary prepayment amount</t>
  </si>
  <si>
    <t>Restructuring support agreement, lenders holding 100% of outstanding principal amount, repurchase of term loans, amount</t>
  </si>
  <si>
    <t>Forbearance fee, percentage</t>
  </si>
  <si>
    <t>4.00%</t>
  </si>
  <si>
    <t>Forbearance fee, percentage paid in cash</t>
  </si>
  <si>
    <t>Forbearance fee, percentage paid at a later date</t>
  </si>
  <si>
    <t>Proceeds from credit facility</t>
  </si>
  <si>
    <t>Proceeds from convertible term loan</t>
  </si>
  <si>
    <t>Percentage of new equity</t>
  </si>
  <si>
    <t>90.00%</t>
  </si>
  <si>
    <t>Second Lien Term Loans | Subsequent Event</t>
  </si>
  <si>
    <t>10.00%</t>
  </si>
  <si>
    <t>Germany | Individual Foreign Loans</t>
  </si>
  <si>
    <t>Germany | Individual Foreign Loans | Subsequent Event</t>
  </si>
  <si>
    <t>Equal quarterly payments</t>
  </si>
  <si>
    <t>Germany | Individual Foreign Loans | Minimum</t>
  </si>
  <si>
    <t>Germany | Individual Foreign Loans | Minimum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8</v>
      </c>
    </row>
    <row r="23" spans="1:3">
      <c r="A23" s="4" t="s">
        <v>41</v>
      </c>
      <c r="B23" s="4" t="s">
        <v>12</v>
      </c>
    </row>
    <row r="24" spans="1:3">
      <c r="A24" s="4" t="s">
        <v>42</v>
      </c>
      <c r="B24" s="4" t="s">
        <v>12</v>
      </c>
    </row>
    <row r="25" spans="1:3">
      <c r="A25" s="4" t="s">
        <v>43</v>
      </c>
      <c r="C25" s="5" t="n">
        <v>29250911</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225</v>
      </c>
    </row>
    <row r="4" spans="1:2">
      <c r="A4" s="4" t="s">
        <v>15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row r="5" spans="1:2">
      <c r="A5" s="4" t="s">
        <v>227</v>
      </c>
      <c r="B5"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6" t="n">
        <v>84032</v>
      </c>
      <c r="C4" s="6" t="n">
        <v>92916</v>
      </c>
    </row>
    <row r="5" spans="1:3">
      <c r="A5" s="4" t="s">
        <v>57</v>
      </c>
      <c r="B5" s="5" t="n">
        <v>65857</v>
      </c>
      <c r="C5" s="5" t="n">
        <v>69320</v>
      </c>
    </row>
    <row r="6" spans="1:3">
      <c r="A6" s="4" t="s">
        <v>58</v>
      </c>
      <c r="B6" s="5" t="n">
        <v>18175</v>
      </c>
      <c r="C6" s="5" t="n">
        <v>23596</v>
      </c>
    </row>
    <row r="7" spans="1:3">
      <c r="A7" s="4" t="s">
        <v>59</v>
      </c>
      <c r="B7" s="5" t="n">
        <v>24470</v>
      </c>
      <c r="C7" s="5" t="n">
        <v>19069</v>
      </c>
    </row>
    <row r="8" spans="1:3">
      <c r="A8" s="4" t="s">
        <v>60</v>
      </c>
      <c r="B8" s="5" t="n">
        <v>21</v>
      </c>
      <c r="C8" s="5" t="n">
        <v>8</v>
      </c>
    </row>
    <row r="9" spans="1:3">
      <c r="A9" s="4" t="s">
        <v>61</v>
      </c>
      <c r="B9" s="5" t="n">
        <v>754</v>
      </c>
      <c r="C9" s="5" t="n">
        <v>1366</v>
      </c>
    </row>
    <row r="10" spans="1:3">
      <c r="A10" s="4" t="s">
        <v>62</v>
      </c>
      <c r="B10" s="5" t="n">
        <v>-7070</v>
      </c>
      <c r="C10" s="5" t="n">
        <v>3153</v>
      </c>
    </row>
    <row r="11" spans="1:3">
      <c r="A11" s="4" t="s">
        <v>63</v>
      </c>
      <c r="B11" s="5" t="n">
        <v>-7455</v>
      </c>
      <c r="C11" s="5" t="n">
        <v>-8205</v>
      </c>
    </row>
    <row r="12" spans="1:3">
      <c r="A12" s="4" t="s">
        <v>64</v>
      </c>
      <c r="B12" s="5" t="n">
        <v>25</v>
      </c>
      <c r="C12" s="5" t="n">
        <v>84</v>
      </c>
    </row>
    <row r="13" spans="1:3">
      <c r="A13" s="4" t="s">
        <v>65</v>
      </c>
      <c r="B13" s="5" t="n">
        <v>253</v>
      </c>
      <c r="C13" s="5" t="n">
        <v>64</v>
      </c>
    </row>
    <row r="14" spans="1:3">
      <c r="A14" s="4" t="s">
        <v>66</v>
      </c>
      <c r="B14" s="5" t="n">
        <v>-14247</v>
      </c>
      <c r="C14" s="5" t="n">
        <v>-4904</v>
      </c>
    </row>
    <row r="15" spans="1:3">
      <c r="A15" s="4" t="s">
        <v>67</v>
      </c>
      <c r="B15" s="5" t="n">
        <v>-557</v>
      </c>
      <c r="C15" s="5" t="n">
        <v>349</v>
      </c>
    </row>
    <row r="16" spans="1:3">
      <c r="A16" s="4" t="s">
        <v>68</v>
      </c>
      <c r="B16" s="5" t="n">
        <v>-13690</v>
      </c>
      <c r="C16" s="5" t="n">
        <v>-5253</v>
      </c>
    </row>
    <row r="17" spans="1:3">
      <c r="A17" s="4" t="s">
        <v>69</v>
      </c>
      <c r="B17" s="5" t="n">
        <v>-910</v>
      </c>
      <c r="C17" s="5" t="n">
        <v>-1803</v>
      </c>
    </row>
    <row r="18" spans="1:3">
      <c r="A18" s="4" t="s">
        <v>70</v>
      </c>
      <c r="B18" s="5" t="n">
        <v>-14600</v>
      </c>
      <c r="C18" s="5" t="n">
        <v>-7056</v>
      </c>
    </row>
    <row r="19" spans="1:3">
      <c r="A19" s="4" t="s">
        <v>71</v>
      </c>
      <c r="B19" s="5" t="n">
        <v>879</v>
      </c>
      <c r="C19" s="5" t="n">
        <v>812</v>
      </c>
    </row>
    <row r="20" spans="1:3">
      <c r="A20" s="4" t="s">
        <v>72</v>
      </c>
      <c r="B20" s="6" t="n">
        <v>-15479</v>
      </c>
      <c r="C20" s="6" t="n">
        <v>-7868</v>
      </c>
    </row>
    <row r="21" spans="1:3">
      <c r="A21" s="3" t="s">
        <v>73</v>
      </c>
    </row>
    <row r="22" spans="1:3">
      <c r="A22" s="4" t="s">
        <v>74</v>
      </c>
      <c r="B22" s="7" t="n">
        <v>-0.5</v>
      </c>
      <c r="C22" s="7" t="n">
        <v>-0.22</v>
      </c>
    </row>
    <row r="23" spans="1:3">
      <c r="A23" s="4" t="s">
        <v>75</v>
      </c>
      <c r="B23" s="8" t="n">
        <v>-0.03</v>
      </c>
      <c r="C23" s="8" t="n">
        <v>-0.06</v>
      </c>
    </row>
    <row r="24" spans="1:3">
      <c r="A24" s="4" t="s">
        <v>76</v>
      </c>
      <c r="B24" s="7" t="n">
        <v>-0.53</v>
      </c>
      <c r="C24" s="7" t="n">
        <v>-0.28</v>
      </c>
    </row>
    <row r="25" spans="1:3">
      <c r="A25" s="3" t="s">
        <v>77</v>
      </c>
    </row>
    <row r="26" spans="1:3">
      <c r="A26" s="4" t="s">
        <v>78</v>
      </c>
      <c r="B26" s="5" t="n">
        <v>28896</v>
      </c>
      <c r="C26" s="5" t="n">
        <v>2796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row r="6" spans="1:2">
      <c r="A6" s="4" t="s">
        <v>265</v>
      </c>
      <c r="B6" s="4" t="s">
        <v>266</v>
      </c>
    </row>
    <row r="7" spans="1:2">
      <c r="A7" s="4" t="s">
        <v>219</v>
      </c>
      <c r="B7" s="4" t="s">
        <v>267</v>
      </c>
    </row>
    <row r="8" spans="1:2">
      <c r="A8" s="4" t="s">
        <v>268</v>
      </c>
      <c r="B8"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4</v>
      </c>
    </row>
    <row r="3" spans="1:3">
      <c r="A3" s="3" t="s">
        <v>80</v>
      </c>
    </row>
    <row r="4" spans="1:3">
      <c r="A4" s="4" t="s">
        <v>70</v>
      </c>
      <c r="B4" s="6" t="n">
        <v>-14600</v>
      </c>
      <c r="C4" s="6" t="n">
        <v>-7056</v>
      </c>
    </row>
    <row r="5" spans="1:3">
      <c r="A5" s="3" t="s">
        <v>81</v>
      </c>
    </row>
    <row r="6" spans="1:3">
      <c r="A6" s="4" t="s">
        <v>82</v>
      </c>
      <c r="B6" s="5" t="n">
        <v>85</v>
      </c>
      <c r="C6" s="5" t="n">
        <v>15</v>
      </c>
    </row>
    <row r="7" spans="1:3">
      <c r="A7" s="4" t="s">
        <v>83</v>
      </c>
      <c r="B7" s="5" t="n">
        <v>-2164</v>
      </c>
      <c r="C7" s="5" t="n">
        <v>-1566</v>
      </c>
    </row>
    <row r="8" spans="1:3">
      <c r="A8" s="4" t="s">
        <v>84</v>
      </c>
      <c r="B8" s="5" t="n">
        <v>-109</v>
      </c>
      <c r="C8" s="5" t="n">
        <v>-637</v>
      </c>
    </row>
    <row r="9" spans="1:3">
      <c r="A9" s="4" t="s">
        <v>85</v>
      </c>
      <c r="B9" s="5" t="n">
        <v>-2188</v>
      </c>
      <c r="C9" s="5" t="n">
        <v>-2188</v>
      </c>
    </row>
    <row r="10" spans="1:3">
      <c r="A10" s="4" t="s">
        <v>86</v>
      </c>
      <c r="B10" s="6" t="n">
        <v>-16788</v>
      </c>
      <c r="C10" s="6" t="n">
        <v>-92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2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2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25</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28</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3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23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3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40</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4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4</v>
      </c>
    </row>
    <row r="3" spans="1:3">
      <c r="A3" s="3" t="s">
        <v>80</v>
      </c>
    </row>
    <row r="4" spans="1:3">
      <c r="A4" s="4" t="s">
        <v>88</v>
      </c>
      <c r="B4" s="6" t="n">
        <v>34</v>
      </c>
      <c r="C4" s="6" t="n">
        <v>2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39"/>
  </cols>
  <sheetData>
    <row r="1" spans="1:2">
      <c r="A1" s="1" t="s">
        <v>328</v>
      </c>
      <c r="B1" s="2" t="s">
        <v>1</v>
      </c>
    </row>
    <row r="2" spans="1:2">
      <c r="B2" s="2" t="s">
        <v>329</v>
      </c>
    </row>
    <row r="3" spans="1:2">
      <c r="A3" s="3" t="s">
        <v>208</v>
      </c>
    </row>
    <row r="4" spans="1:2">
      <c r="A4" s="4" t="s">
        <v>330</v>
      </c>
      <c r="B4" s="5" t="n">
        <v>2</v>
      </c>
    </row>
    <row r="5" spans="1:2">
      <c r="A5" s="4" t="s">
        <v>331</v>
      </c>
      <c r="B5" s="5" t="n">
        <v>22</v>
      </c>
    </row>
    <row r="6" spans="1:2">
      <c r="A6" s="4" t="s">
        <v>332</v>
      </c>
      <c r="B6" s="5" t="n">
        <v>9</v>
      </c>
    </row>
    <row r="7" spans="1:2">
      <c r="A7" s="4" t="s">
        <v>333</v>
      </c>
      <c r="B7" s="5" t="n">
        <v>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34</v>
      </c>
      <c r="B1" s="2" t="s">
        <v>3</v>
      </c>
      <c r="C1" s="2" t="s">
        <v>335</v>
      </c>
      <c r="D1" s="2" t="s">
        <v>2</v>
      </c>
      <c r="E1" s="2" t="s">
        <v>90</v>
      </c>
    </row>
    <row r="2" spans="1:5">
      <c r="A2" s="3" t="s">
        <v>336</v>
      </c>
    </row>
    <row r="3" spans="1:5">
      <c r="A3" s="4" t="s">
        <v>337</v>
      </c>
      <c r="D3" s="6" t="n">
        <v>76100</v>
      </c>
    </row>
    <row r="4" spans="1:5">
      <c r="A4" s="4" t="s">
        <v>92</v>
      </c>
      <c r="D4" s="5" t="n">
        <v>71964</v>
      </c>
      <c r="E4" s="6" t="n">
        <v>84526</v>
      </c>
    </row>
    <row r="5" spans="1:5">
      <c r="A5" s="4" t="s">
        <v>338</v>
      </c>
    </row>
    <row r="6" spans="1:5">
      <c r="A6" s="3" t="s">
        <v>336</v>
      </c>
    </row>
    <row r="7" spans="1:5">
      <c r="A7" s="4" t="s">
        <v>339</v>
      </c>
      <c r="B7" s="4" t="s">
        <v>340</v>
      </c>
    </row>
    <row r="8" spans="1:5">
      <c r="A8" s="4" t="s">
        <v>341</v>
      </c>
    </row>
    <row r="9" spans="1:5">
      <c r="A9" s="3" t="s">
        <v>336</v>
      </c>
    </row>
    <row r="10" spans="1:5">
      <c r="A10" s="4" t="s">
        <v>342</v>
      </c>
      <c r="D10" s="5" t="n">
        <v>48400</v>
      </c>
    </row>
    <row r="11" spans="1:5">
      <c r="A11" s="4" t="s">
        <v>343</v>
      </c>
    </row>
    <row r="12" spans="1:5">
      <c r="A12" s="3" t="s">
        <v>336</v>
      </c>
    </row>
    <row r="13" spans="1:5">
      <c r="A13" s="4" t="s">
        <v>344</v>
      </c>
      <c r="D13" s="6" t="n">
        <v>10000</v>
      </c>
    </row>
    <row r="14" spans="1:5">
      <c r="A14" s="4" t="s">
        <v>345</v>
      </c>
    </row>
    <row r="15" spans="1:5">
      <c r="A15" s="3" t="s">
        <v>336</v>
      </c>
    </row>
    <row r="16" spans="1:5">
      <c r="A16" s="4" t="s">
        <v>346</v>
      </c>
      <c r="D16" s="4" t="s">
        <v>347</v>
      </c>
    </row>
    <row r="17" spans="1:5">
      <c r="A17" s="4" t="s">
        <v>348</v>
      </c>
      <c r="D17" s="6" t="n">
        <v>89887</v>
      </c>
      <c r="E17" s="5" t="n">
        <v>89887</v>
      </c>
    </row>
    <row r="18" spans="1:5">
      <c r="A18" s="4" t="s">
        <v>349</v>
      </c>
    </row>
    <row r="19" spans="1:5">
      <c r="A19" s="3" t="s">
        <v>336</v>
      </c>
    </row>
    <row r="20" spans="1:5">
      <c r="A20" s="4" t="s">
        <v>350</v>
      </c>
      <c r="C20" s="6" t="n">
        <v>2300</v>
      </c>
    </row>
    <row r="21" spans="1:5">
      <c r="A21" s="4" t="s">
        <v>346</v>
      </c>
      <c r="C21" s="4" t="s">
        <v>347</v>
      </c>
    </row>
    <row r="22" spans="1:5">
      <c r="A22" s="4" t="s">
        <v>351</v>
      </c>
    </row>
    <row r="23" spans="1:5">
      <c r="A23" s="3" t="s">
        <v>336</v>
      </c>
    </row>
    <row r="24" spans="1:5">
      <c r="A24" s="4" t="s">
        <v>348</v>
      </c>
      <c r="D24" s="5" t="n">
        <v>284440</v>
      </c>
      <c r="E24" s="6" t="n">
        <v>284440</v>
      </c>
    </row>
    <row r="25" spans="1:5">
      <c r="A25" s="4" t="s">
        <v>352</v>
      </c>
    </row>
    <row r="26" spans="1:5">
      <c r="A26" s="3" t="s">
        <v>336</v>
      </c>
    </row>
    <row r="27" spans="1:5">
      <c r="A27" s="4" t="s">
        <v>348</v>
      </c>
      <c r="C27" s="6" t="n">
        <v>283700</v>
      </c>
    </row>
    <row r="28" spans="1:5">
      <c r="A28" s="4" t="s">
        <v>353</v>
      </c>
    </row>
    <row r="29" spans="1:5">
      <c r="A29" s="3" t="s">
        <v>336</v>
      </c>
    </row>
    <row r="30" spans="1:5">
      <c r="A30" s="4" t="s">
        <v>92</v>
      </c>
      <c r="D30" s="5" t="n">
        <v>12500</v>
      </c>
    </row>
    <row r="31" spans="1:5">
      <c r="A31" s="4" t="s">
        <v>354</v>
      </c>
    </row>
    <row r="32" spans="1:5">
      <c r="A32" s="3" t="s">
        <v>336</v>
      </c>
    </row>
    <row r="33" spans="1:5">
      <c r="A33" s="4" t="s">
        <v>344</v>
      </c>
      <c r="D33" s="6" t="n">
        <v>4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355</v>
      </c>
      <c r="B1" s="2" t="s">
        <v>356</v>
      </c>
      <c r="C1" s="2" t="s">
        <v>357</v>
      </c>
      <c r="D1" s="2" t="s">
        <v>358</v>
      </c>
      <c r="E1" s="2" t="s">
        <v>359</v>
      </c>
    </row>
    <row r="2" spans="1:5">
      <c r="A2" s="3" t="s">
        <v>360</v>
      </c>
    </row>
    <row r="3" spans="1:5">
      <c r="A3" s="4" t="s">
        <v>361</v>
      </c>
      <c r="D3" s="6" t="n">
        <v>-910</v>
      </c>
      <c r="E3" s="6" t="n">
        <v>-1803</v>
      </c>
    </row>
    <row r="4" spans="1:5">
      <c r="A4" s="4" t="s">
        <v>362</v>
      </c>
    </row>
    <row r="5" spans="1:5">
      <c r="A5" s="3" t="s">
        <v>360</v>
      </c>
    </row>
    <row r="6" spans="1:5">
      <c r="A6" s="4" t="s">
        <v>363</v>
      </c>
      <c r="C6" s="5" t="n">
        <v>2</v>
      </c>
    </row>
    <row r="7" spans="1:5">
      <c r="A7" s="4" t="s">
        <v>364</v>
      </c>
      <c r="C7" s="6" t="n">
        <v>85000</v>
      </c>
    </row>
    <row r="8" spans="1:5">
      <c r="A8" s="4" t="s">
        <v>365</v>
      </c>
      <c r="C8" s="6" t="n">
        <v>5000</v>
      </c>
    </row>
    <row r="9" spans="1:5">
      <c r="A9" s="4" t="s">
        <v>366</v>
      </c>
      <c r="D9" s="5" t="n">
        <v>1000</v>
      </c>
    </row>
    <row r="10" spans="1:5">
      <c r="A10" s="4" t="s">
        <v>361</v>
      </c>
      <c r="D10" s="5" t="n">
        <v>-900</v>
      </c>
      <c r="E10" s="5" t="n">
        <v>677</v>
      </c>
    </row>
    <row r="11" spans="1:5">
      <c r="A11" s="4" t="s">
        <v>367</v>
      </c>
    </row>
    <row r="12" spans="1:5">
      <c r="A12" s="3" t="s">
        <v>360</v>
      </c>
    </row>
    <row r="13" spans="1:5">
      <c r="A13" s="4" t="s">
        <v>363</v>
      </c>
      <c r="B13" s="5" t="n">
        <v>2</v>
      </c>
    </row>
    <row r="14" spans="1:5">
      <c r="A14" s="4" t="s">
        <v>364</v>
      </c>
      <c r="B14" s="6" t="n">
        <v>5000</v>
      </c>
    </row>
    <row r="15" spans="1:5">
      <c r="A15" s="4" t="s">
        <v>366</v>
      </c>
      <c r="B15" s="6" t="n">
        <v>600</v>
      </c>
      <c r="D15" s="6" t="n">
        <v>600</v>
      </c>
    </row>
    <row r="16" spans="1:5">
      <c r="A16" s="4" t="s">
        <v>368</v>
      </c>
      <c r="B16" s="4" t="s">
        <v>369</v>
      </c>
    </row>
    <row r="17" spans="1:5">
      <c r="A17" s="4" t="s">
        <v>361</v>
      </c>
      <c r="E17" s="6" t="n">
        <v>-24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54</v>
      </c>
    </row>
    <row r="3" spans="1:3">
      <c r="A3" s="3" t="s">
        <v>360</v>
      </c>
    </row>
    <row r="4" spans="1:3">
      <c r="A4" s="4" t="s">
        <v>69</v>
      </c>
      <c r="B4" s="6" t="n">
        <v>-910</v>
      </c>
      <c r="C4" s="6" t="n">
        <v>-1803</v>
      </c>
    </row>
    <row r="5" spans="1:3">
      <c r="A5" s="4" t="s">
        <v>362</v>
      </c>
    </row>
    <row r="6" spans="1:3">
      <c r="A6" s="3" t="s">
        <v>360</v>
      </c>
    </row>
    <row r="7" spans="1:3">
      <c r="A7" s="4" t="s">
        <v>56</v>
      </c>
      <c r="C7" s="5" t="n">
        <v>35653</v>
      </c>
    </row>
    <row r="8" spans="1:3">
      <c r="A8" s="4" t="s">
        <v>57</v>
      </c>
      <c r="C8" s="5" t="n">
        <v>30848</v>
      </c>
    </row>
    <row r="9" spans="1:3">
      <c r="A9" s="4" t="s">
        <v>58</v>
      </c>
      <c r="C9" s="5" t="n">
        <v>4805</v>
      </c>
    </row>
    <row r="10" spans="1:3">
      <c r="A10" s="4" t="s">
        <v>59</v>
      </c>
      <c r="C10" s="5" t="n">
        <v>3931</v>
      </c>
    </row>
    <row r="11" spans="1:3">
      <c r="A11" s="4" t="s">
        <v>61</v>
      </c>
      <c r="C11" s="5" t="n">
        <v>207</v>
      </c>
    </row>
    <row r="12" spans="1:3">
      <c r="A12" s="4" t="s">
        <v>371</v>
      </c>
      <c r="C12" s="5" t="n">
        <v>667</v>
      </c>
    </row>
    <row r="13" spans="1:3">
      <c r="A13" s="4" t="s">
        <v>372</v>
      </c>
      <c r="C13" s="5" t="n">
        <v>-12</v>
      </c>
    </row>
    <row r="14" spans="1:3">
      <c r="A14" s="4" t="s">
        <v>373</v>
      </c>
      <c r="C14" s="5" t="n">
        <v>0</v>
      </c>
    </row>
    <row r="15" spans="1:3">
      <c r="A15" s="4" t="s">
        <v>374</v>
      </c>
      <c r="C15" s="5" t="n">
        <v>-113</v>
      </c>
    </row>
    <row r="16" spans="1:3">
      <c r="A16" s="4" t="s">
        <v>375</v>
      </c>
      <c r="C16" s="5" t="n">
        <v>542</v>
      </c>
    </row>
    <row r="17" spans="1:3">
      <c r="A17" s="4" t="s">
        <v>67</v>
      </c>
      <c r="C17" s="5" t="n">
        <v>-135</v>
      </c>
    </row>
    <row r="18" spans="1:3">
      <c r="A18" s="4" t="s">
        <v>69</v>
      </c>
      <c r="B18" s="6" t="n">
        <v>-900</v>
      </c>
      <c r="C18" s="5" t="n">
        <v>677</v>
      </c>
    </row>
    <row r="19" spans="1:3">
      <c r="A19" s="4" t="s">
        <v>367</v>
      </c>
    </row>
    <row r="20" spans="1:3">
      <c r="A20" s="3" t="s">
        <v>360</v>
      </c>
    </row>
    <row r="21" spans="1:3">
      <c r="A21" s="4" t="s">
        <v>56</v>
      </c>
      <c r="C21" s="5" t="n">
        <v>13410</v>
      </c>
    </row>
    <row r="22" spans="1:3">
      <c r="A22" s="4" t="s">
        <v>57</v>
      </c>
      <c r="C22" s="5" t="n">
        <v>13231</v>
      </c>
    </row>
    <row r="23" spans="1:3">
      <c r="A23" s="4" t="s">
        <v>58</v>
      </c>
      <c r="C23" s="5" t="n">
        <v>179</v>
      </c>
    </row>
    <row r="24" spans="1:3">
      <c r="A24" s="4" t="s">
        <v>59</v>
      </c>
      <c r="C24" s="5" t="n">
        <v>2123</v>
      </c>
    </row>
    <row r="25" spans="1:3">
      <c r="A25" s="4" t="s">
        <v>61</v>
      </c>
      <c r="C25" s="5" t="n">
        <v>0</v>
      </c>
    </row>
    <row r="26" spans="1:3">
      <c r="A26" s="4" t="s">
        <v>371</v>
      </c>
      <c r="C26" s="5" t="n">
        <v>-1944</v>
      </c>
    </row>
    <row r="27" spans="1:3">
      <c r="A27" s="4" t="s">
        <v>372</v>
      </c>
      <c r="C27" s="5" t="n">
        <v>-13</v>
      </c>
    </row>
    <row r="28" spans="1:3">
      <c r="A28" s="4" t="s">
        <v>373</v>
      </c>
      <c r="C28" s="5" t="n">
        <v>0</v>
      </c>
    </row>
    <row r="29" spans="1:3">
      <c r="A29" s="4" t="s">
        <v>374</v>
      </c>
      <c r="C29" s="5" t="n">
        <v>-27</v>
      </c>
    </row>
    <row r="30" spans="1:3">
      <c r="A30" s="4" t="s">
        <v>375</v>
      </c>
      <c r="C30" s="5" t="n">
        <v>-1984</v>
      </c>
    </row>
    <row r="31" spans="1:3">
      <c r="A31" s="4" t="s">
        <v>67</v>
      </c>
      <c r="C31" s="5" t="n">
        <v>496</v>
      </c>
    </row>
    <row r="32" spans="1:3">
      <c r="A32" s="4" t="s">
        <v>69</v>
      </c>
      <c r="C32" s="6" t="n">
        <v>-24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59</v>
      </c>
    </row>
    <row r="3" spans="1:2">
      <c r="A3" s="3" t="s">
        <v>360</v>
      </c>
    </row>
    <row r="4" spans="1:2">
      <c r="A4" s="4" t="s">
        <v>145</v>
      </c>
      <c r="B4" s="6" t="n">
        <v>2982</v>
      </c>
    </row>
    <row r="5" spans="1:2">
      <c r="A5" s="4" t="s">
        <v>146</v>
      </c>
      <c r="B5" s="5" t="n">
        <v>1199</v>
      </c>
    </row>
    <row r="6" spans="1:2">
      <c r="A6" s="4" t="s">
        <v>151</v>
      </c>
      <c r="B6" s="5" t="n">
        <v>153</v>
      </c>
    </row>
    <row r="7" spans="1:2">
      <c r="A7" s="4" t="s">
        <v>162</v>
      </c>
      <c r="B7" s="6" t="n">
        <v>10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25"/>
    <col customWidth="1" max="7" min="7" width="14"/>
  </cols>
  <sheetData>
    <row r="1" spans="1:7">
      <c r="A1" s="1" t="s">
        <v>377</v>
      </c>
      <c r="B1" s="2" t="s">
        <v>378</v>
      </c>
      <c r="C1" s="2" t="s">
        <v>379</v>
      </c>
      <c r="D1" s="2" t="s">
        <v>2</v>
      </c>
      <c r="E1" s="2" t="s">
        <v>54</v>
      </c>
      <c r="F1" s="2" t="s">
        <v>380</v>
      </c>
      <c r="G1" s="2" t="s">
        <v>90</v>
      </c>
    </row>
    <row r="2" spans="1:7">
      <c r="A2" s="3" t="s">
        <v>381</v>
      </c>
    </row>
    <row r="3" spans="1:7">
      <c r="A3" s="4" t="s">
        <v>99</v>
      </c>
      <c r="D3" s="6" t="n">
        <v>46809</v>
      </c>
      <c r="G3" s="6" t="n">
        <v>45684</v>
      </c>
    </row>
    <row r="4" spans="1:7">
      <c r="A4" s="4" t="s">
        <v>181</v>
      </c>
      <c r="D4" s="5" t="n">
        <v>62</v>
      </c>
      <c r="E4" s="6" t="n">
        <v>240</v>
      </c>
    </row>
    <row r="5" spans="1:7">
      <c r="A5" s="4" t="s">
        <v>56</v>
      </c>
      <c r="D5" s="5" t="n">
        <v>84032</v>
      </c>
      <c r="E5" s="6" t="n">
        <v>92916</v>
      </c>
    </row>
    <row r="6" spans="1:7">
      <c r="A6" s="4" t="s">
        <v>382</v>
      </c>
    </row>
    <row r="7" spans="1:7">
      <c r="A7" s="3" t="s">
        <v>381</v>
      </c>
    </row>
    <row r="8" spans="1:7">
      <c r="A8" s="4" t="s">
        <v>383</v>
      </c>
      <c r="B8" s="6" t="n">
        <v>5000</v>
      </c>
    </row>
    <row r="9" spans="1:7">
      <c r="A9" s="4" t="s">
        <v>384</v>
      </c>
      <c r="B9" s="5" t="n">
        <v>1000</v>
      </c>
    </row>
    <row r="10" spans="1:7">
      <c r="A10" s="4" t="s">
        <v>385</v>
      </c>
      <c r="B10" s="5" t="n">
        <v>4858</v>
      </c>
    </row>
    <row r="11" spans="1:7">
      <c r="A11" s="4" t="s">
        <v>386</v>
      </c>
      <c r="B11" s="5" t="n">
        <v>893</v>
      </c>
    </row>
    <row r="12" spans="1:7">
      <c r="A12" s="4" t="s">
        <v>99</v>
      </c>
      <c r="B12" s="6" t="n">
        <v>1435</v>
      </c>
    </row>
    <row r="13" spans="1:7">
      <c r="A13" s="4" t="s">
        <v>181</v>
      </c>
      <c r="D13" s="5" t="n">
        <v>100</v>
      </c>
    </row>
    <row r="14" spans="1:7">
      <c r="A14" s="4" t="s">
        <v>56</v>
      </c>
      <c r="D14" s="5" t="n">
        <v>600</v>
      </c>
    </row>
    <row r="15" spans="1:7">
      <c r="A15" s="4" t="s">
        <v>387</v>
      </c>
    </row>
    <row r="16" spans="1:7">
      <c r="A16" s="3" t="s">
        <v>381</v>
      </c>
    </row>
    <row r="17" spans="1:7">
      <c r="A17" s="4" t="s">
        <v>388</v>
      </c>
      <c r="F17" s="4" t="s">
        <v>389</v>
      </c>
    </row>
    <row r="18" spans="1:7">
      <c r="A18" s="4" t="s">
        <v>390</v>
      </c>
    </row>
    <row r="19" spans="1:7">
      <c r="A19" s="3" t="s">
        <v>381</v>
      </c>
    </row>
    <row r="20" spans="1:7">
      <c r="A20" s="4" t="s">
        <v>384</v>
      </c>
      <c r="F20" s="6" t="n">
        <v>1000</v>
      </c>
    </row>
    <row r="21" spans="1:7">
      <c r="A21" s="4" t="s">
        <v>391</v>
      </c>
    </row>
    <row r="22" spans="1:7">
      <c r="A22" s="3" t="s">
        <v>381</v>
      </c>
    </row>
    <row r="23" spans="1:7">
      <c r="A23" s="4" t="s">
        <v>383</v>
      </c>
      <c r="C23" s="6" t="n">
        <v>11000</v>
      </c>
    </row>
    <row r="24" spans="1:7">
      <c r="A24" s="4" t="s">
        <v>181</v>
      </c>
      <c r="D24" s="6" t="n">
        <v>200</v>
      </c>
    </row>
    <row r="25" spans="1:7">
      <c r="A25" s="4" t="s">
        <v>392</v>
      </c>
      <c r="C25" s="6"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3" t="s">
        <v>381</v>
      </c>
    </row>
    <row r="3" spans="1:2">
      <c r="A3" s="4" t="s">
        <v>395</v>
      </c>
      <c r="B3" s="6" t="n">
        <v>3965</v>
      </c>
    </row>
    <row r="4" spans="1:2">
      <c r="A4" s="4" t="s">
        <v>396</v>
      </c>
      <c r="B4" s="5" t="n">
        <v>893</v>
      </c>
    </row>
    <row r="5" spans="1:2">
      <c r="A5" s="4" t="s">
        <v>192</v>
      </c>
      <c r="B5" s="6" t="n">
        <v>48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378</v>
      </c>
      <c r="D1" s="2" t="s">
        <v>90</v>
      </c>
    </row>
    <row r="2" spans="1:4">
      <c r="A2" s="3" t="s">
        <v>381</v>
      </c>
    </row>
    <row r="3" spans="1:4">
      <c r="A3" s="4" t="s">
        <v>99</v>
      </c>
      <c r="B3" s="6" t="n">
        <v>46809</v>
      </c>
      <c r="D3" s="6" t="n">
        <v>45684</v>
      </c>
    </row>
    <row r="4" spans="1:4">
      <c r="A4" s="4" t="s">
        <v>382</v>
      </c>
    </row>
    <row r="5" spans="1:4">
      <c r="A5" s="3" t="s">
        <v>381</v>
      </c>
    </row>
    <row r="6" spans="1:4">
      <c r="A6" s="4" t="s">
        <v>94</v>
      </c>
      <c r="C6" s="6" t="n">
        <v>500</v>
      </c>
    </row>
    <row r="7" spans="1:4">
      <c r="A7" s="4" t="s">
        <v>398</v>
      </c>
      <c r="C7" s="5" t="n">
        <v>429</v>
      </c>
    </row>
    <row r="8" spans="1:4">
      <c r="A8" s="4" t="s">
        <v>99</v>
      </c>
      <c r="C8" s="5" t="n">
        <v>1435</v>
      </c>
    </row>
    <row r="9" spans="1:4">
      <c r="A9" s="4" t="s">
        <v>100</v>
      </c>
      <c r="C9" s="5" t="n">
        <v>2530</v>
      </c>
    </row>
    <row r="10" spans="1:4">
      <c r="A10" s="4" t="s">
        <v>109</v>
      </c>
      <c r="C10" s="5" t="n">
        <v>-36</v>
      </c>
    </row>
    <row r="11" spans="1:4">
      <c r="A11" s="4" t="s">
        <v>399</v>
      </c>
      <c r="C11" s="6" t="n">
        <v>48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400</v>
      </c>
      <c r="B1" s="2" t="s">
        <v>394</v>
      </c>
    </row>
    <row r="2" spans="1:2">
      <c r="A2" s="3" t="s">
        <v>381</v>
      </c>
    </row>
    <row r="3" spans="1:2">
      <c r="A3" s="4" t="s">
        <v>401</v>
      </c>
      <c r="B3" s="6" t="n">
        <v>2530</v>
      </c>
    </row>
    <row r="4" spans="1:2">
      <c r="A4" s="4" t="s">
        <v>402</v>
      </c>
    </row>
    <row r="5" spans="1:2">
      <c r="A5" s="3" t="s">
        <v>381</v>
      </c>
    </row>
    <row r="6" spans="1:2">
      <c r="A6" s="4" t="s">
        <v>401</v>
      </c>
      <c r="B6" s="6" t="n">
        <v>2200</v>
      </c>
    </row>
    <row r="7" spans="1:2">
      <c r="A7" s="4" t="s">
        <v>403</v>
      </c>
      <c r="B7" s="4" t="s">
        <v>404</v>
      </c>
    </row>
    <row r="8" spans="1:2">
      <c r="A8" s="4" t="s">
        <v>405</v>
      </c>
    </row>
    <row r="9" spans="1:2">
      <c r="A9" s="3" t="s">
        <v>381</v>
      </c>
    </row>
    <row r="10" spans="1:2">
      <c r="A10" s="4" t="s">
        <v>401</v>
      </c>
      <c r="B10" s="6" t="n">
        <v>200</v>
      </c>
    </row>
    <row r="11" spans="1:2">
      <c r="A11" s="4" t="s">
        <v>403</v>
      </c>
      <c r="B11" s="4" t="s">
        <v>406</v>
      </c>
    </row>
    <row r="12" spans="1:2">
      <c r="A12" s="4" t="s">
        <v>407</v>
      </c>
    </row>
    <row r="13" spans="1:2">
      <c r="A13" s="3" t="s">
        <v>381</v>
      </c>
    </row>
    <row r="14" spans="1:2">
      <c r="A14" s="4" t="s">
        <v>401</v>
      </c>
      <c r="B14" s="6" t="n">
        <v>130</v>
      </c>
    </row>
    <row r="15" spans="1:2">
      <c r="A15" s="4" t="s">
        <v>403</v>
      </c>
      <c r="B15" s="4" t="s">
        <v>4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9</v>
      </c>
      <c r="B1" s="2" t="s">
        <v>1</v>
      </c>
    </row>
    <row r="2" spans="1:3">
      <c r="B2" s="2" t="s">
        <v>2</v>
      </c>
      <c r="C2" s="2" t="s">
        <v>54</v>
      </c>
    </row>
    <row r="3" spans="1:3">
      <c r="A3" s="4" t="s">
        <v>410</v>
      </c>
    </row>
    <row r="4" spans="1:3">
      <c r="A4" s="3" t="s">
        <v>411</v>
      </c>
    </row>
    <row r="5" spans="1:3">
      <c r="A5" s="4" t="s">
        <v>412</v>
      </c>
      <c r="B5" s="4" t="s">
        <v>413</v>
      </c>
      <c r="C5" s="4" t="s">
        <v>4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9</v>
      </c>
      <c r="B1" s="2" t="s">
        <v>2</v>
      </c>
      <c r="C1" s="2" t="s">
        <v>90</v>
      </c>
    </row>
    <row r="2" spans="1:3">
      <c r="A2" s="3" t="s">
        <v>91</v>
      </c>
    </row>
    <row r="3" spans="1:3">
      <c r="A3" s="4" t="s">
        <v>92</v>
      </c>
      <c r="B3" s="6" t="n">
        <v>71964</v>
      </c>
      <c r="C3" s="6" t="n">
        <v>84526</v>
      </c>
    </row>
    <row r="4" spans="1:3">
      <c r="A4" s="4" t="s">
        <v>93</v>
      </c>
      <c r="B4" s="5" t="n">
        <v>44823</v>
      </c>
      <c r="C4" s="5" t="n">
        <v>33085</v>
      </c>
    </row>
    <row r="5" spans="1:3">
      <c r="A5" s="4" t="s">
        <v>94</v>
      </c>
      <c r="B5" s="5" t="n">
        <v>51319</v>
      </c>
      <c r="C5" s="5" t="n">
        <v>49943</v>
      </c>
    </row>
    <row r="6" spans="1:3">
      <c r="A6" s="4" t="s">
        <v>95</v>
      </c>
      <c r="B6" s="5" t="n">
        <v>8363</v>
      </c>
      <c r="C6" s="5" t="n">
        <v>7433</v>
      </c>
    </row>
    <row r="7" spans="1:3">
      <c r="A7" s="4" t="s">
        <v>96</v>
      </c>
      <c r="B7" s="5" t="n">
        <v>176469</v>
      </c>
      <c r="C7" s="5" t="n">
        <v>174987</v>
      </c>
    </row>
    <row r="8" spans="1:3">
      <c r="A8" s="4" t="s">
        <v>97</v>
      </c>
      <c r="B8" s="5" t="n">
        <v>68809</v>
      </c>
      <c r="C8" s="5" t="n">
        <v>70276</v>
      </c>
    </row>
    <row r="9" spans="1:3">
      <c r="A9" s="4" t="s">
        <v>98</v>
      </c>
      <c r="B9" s="5" t="n">
        <v>20013</v>
      </c>
      <c r="C9" s="5" t="n">
        <v>20910</v>
      </c>
    </row>
    <row r="10" spans="1:3">
      <c r="A10" s="4" t="s">
        <v>99</v>
      </c>
      <c r="B10" s="5" t="n">
        <v>46809</v>
      </c>
      <c r="C10" s="5" t="n">
        <v>45684</v>
      </c>
    </row>
    <row r="11" spans="1:3">
      <c r="A11" s="4" t="s">
        <v>100</v>
      </c>
      <c r="B11" s="5" t="n">
        <v>64894</v>
      </c>
      <c r="C11" s="5" t="n">
        <v>64590</v>
      </c>
    </row>
    <row r="12" spans="1:3">
      <c r="A12" s="4" t="s">
        <v>101</v>
      </c>
      <c r="B12" s="5" t="n">
        <v>10541</v>
      </c>
      <c r="C12" s="5" t="n">
        <v>10654</v>
      </c>
    </row>
    <row r="13" spans="1:3">
      <c r="A13" s="4" t="s">
        <v>102</v>
      </c>
      <c r="B13" s="5" t="n">
        <v>387535</v>
      </c>
      <c r="C13" s="5" t="n">
        <v>387101</v>
      </c>
    </row>
    <row r="14" spans="1:3">
      <c r="A14" s="3" t="s">
        <v>103</v>
      </c>
    </row>
    <row r="15" spans="1:3">
      <c r="A15" s="4" t="s">
        <v>104</v>
      </c>
      <c r="B15" s="5" t="n">
        <v>373259</v>
      </c>
      <c r="C15" s="5" t="n">
        <v>5800</v>
      </c>
    </row>
    <row r="16" spans="1:3">
      <c r="A16" s="4" t="s">
        <v>105</v>
      </c>
      <c r="B16" s="5" t="n">
        <v>4385</v>
      </c>
      <c r="C16" s="5" t="n">
        <v>4275</v>
      </c>
    </row>
    <row r="17" spans="1:3">
      <c r="A17" s="4" t="s">
        <v>106</v>
      </c>
      <c r="B17" s="5" t="n">
        <v>30241</v>
      </c>
      <c r="C17" s="5" t="n">
        <v>22914</v>
      </c>
    </row>
    <row r="18" spans="1:3">
      <c r="A18" s="4" t="s">
        <v>107</v>
      </c>
      <c r="B18" s="5" t="n">
        <v>8642</v>
      </c>
      <c r="C18" s="5" t="n">
        <v>8551</v>
      </c>
    </row>
    <row r="19" spans="1:3">
      <c r="A19" s="4" t="s">
        <v>108</v>
      </c>
      <c r="B19" s="5" t="n">
        <v>6723</v>
      </c>
      <c r="C19" s="5" t="n">
        <v>79</v>
      </c>
    </row>
    <row r="20" spans="1:3">
      <c r="A20" s="4" t="s">
        <v>109</v>
      </c>
      <c r="B20" s="5" t="n">
        <v>16305</v>
      </c>
      <c r="C20" s="5" t="n">
        <v>13783</v>
      </c>
    </row>
    <row r="21" spans="1:3">
      <c r="A21" s="4" t="s">
        <v>110</v>
      </c>
      <c r="B21" s="5" t="n">
        <v>439555</v>
      </c>
      <c r="C21" s="5" t="n">
        <v>55402</v>
      </c>
    </row>
    <row r="22" spans="1:3">
      <c r="A22" s="4" t="s">
        <v>111</v>
      </c>
      <c r="B22" s="5" t="n">
        <v>14263</v>
      </c>
      <c r="C22" s="5" t="n">
        <v>378950</v>
      </c>
    </row>
    <row r="23" spans="1:3">
      <c r="A23" s="4" t="s">
        <v>112</v>
      </c>
      <c r="B23" s="5" t="n">
        <v>18159</v>
      </c>
      <c r="C23" s="5" t="n">
        <v>19136</v>
      </c>
    </row>
    <row r="24" spans="1:3">
      <c r="A24" s="4" t="s">
        <v>113</v>
      </c>
      <c r="B24" s="5" t="n">
        <v>5756</v>
      </c>
      <c r="C24" s="5" t="n">
        <v>7534</v>
      </c>
    </row>
    <row r="25" spans="1:3">
      <c r="A25" s="4" t="s">
        <v>114</v>
      </c>
      <c r="B25" s="5" t="n">
        <v>16966</v>
      </c>
      <c r="C25" s="5" t="n">
        <v>16938</v>
      </c>
    </row>
    <row r="26" spans="1:3">
      <c r="A26" s="4" t="s">
        <v>115</v>
      </c>
      <c r="B26" s="5" t="n">
        <v>494699</v>
      </c>
      <c r="C26" s="5" t="n">
        <v>477960</v>
      </c>
    </row>
    <row r="27" spans="1:3">
      <c r="A27" s="4" t="s">
        <v>116</v>
      </c>
      <c r="B27" s="4" t="s">
        <v>117</v>
      </c>
      <c r="C27" s="4" t="s">
        <v>117</v>
      </c>
    </row>
    <row r="28" spans="1:3">
      <c r="A28" s="3" t="s">
        <v>118</v>
      </c>
    </row>
    <row r="29" spans="1:3">
      <c r="A29" s="4" t="s">
        <v>119</v>
      </c>
      <c r="B29" s="5" t="n">
        <v>44827</v>
      </c>
      <c r="C29" s="5" t="n">
        <v>43950</v>
      </c>
    </row>
    <row r="30" spans="1:3">
      <c r="A30" s="4" t="s">
        <v>120</v>
      </c>
      <c r="B30" s="5" t="n">
        <v>3</v>
      </c>
      <c r="C30" s="5" t="n">
        <v>3</v>
      </c>
    </row>
    <row r="31" spans="1:3">
      <c r="A31" s="4" t="s">
        <v>121</v>
      </c>
      <c r="B31" s="5" t="n">
        <v>154629</v>
      </c>
      <c r="C31" s="5" t="n">
        <v>155023</v>
      </c>
    </row>
    <row r="32" spans="1:3">
      <c r="A32" s="4" t="s">
        <v>122</v>
      </c>
      <c r="B32" s="5" t="n">
        <v>-275792</v>
      </c>
      <c r="C32" s="5" t="n">
        <v>-261192</v>
      </c>
    </row>
    <row r="33" spans="1:3">
      <c r="A33" s="4" t="s">
        <v>123</v>
      </c>
      <c r="B33" s="5" t="n">
        <v>-30831</v>
      </c>
      <c r="C33" s="5" t="n">
        <v>-28643</v>
      </c>
    </row>
    <row r="34" spans="1:3">
      <c r="A34" s="4" t="s">
        <v>124</v>
      </c>
      <c r="B34" s="5" t="n">
        <v>-107164</v>
      </c>
      <c r="C34" s="5" t="n">
        <v>-90859</v>
      </c>
    </row>
    <row r="35" spans="1:3">
      <c r="A35" s="4" t="s">
        <v>125</v>
      </c>
      <c r="B35" s="6" t="n">
        <v>387535</v>
      </c>
      <c r="C35" s="6" t="n">
        <v>3871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14</v>
      </c>
      <c r="B1" s="2" t="s">
        <v>1</v>
      </c>
    </row>
    <row r="2" spans="1:3">
      <c r="B2" s="2" t="s">
        <v>2</v>
      </c>
      <c r="C2" s="2" t="s">
        <v>54</v>
      </c>
    </row>
    <row r="3" spans="1:3">
      <c r="A3" s="3" t="s">
        <v>411</v>
      </c>
    </row>
    <row r="4" spans="1:3">
      <c r="A4" s="4" t="s">
        <v>56</v>
      </c>
      <c r="B4" s="6" t="n">
        <v>84032</v>
      </c>
      <c r="C4" s="6" t="n">
        <v>92916</v>
      </c>
    </row>
    <row r="5" spans="1:3">
      <c r="A5" s="4" t="s">
        <v>415</v>
      </c>
    </row>
    <row r="6" spans="1:3">
      <c r="A6" s="3" t="s">
        <v>411</v>
      </c>
    </row>
    <row r="7" spans="1:3">
      <c r="A7" s="4" t="s">
        <v>56</v>
      </c>
      <c r="B7" s="5" t="n">
        <v>61342</v>
      </c>
      <c r="C7" s="5" t="n">
        <v>67447</v>
      </c>
    </row>
    <row r="8" spans="1:3">
      <c r="A8" s="4" t="s">
        <v>416</v>
      </c>
    </row>
    <row r="9" spans="1:3">
      <c r="A9" s="3" t="s">
        <v>411</v>
      </c>
    </row>
    <row r="10" spans="1:3">
      <c r="A10" s="4" t="s">
        <v>56</v>
      </c>
      <c r="B10" s="5" t="n">
        <v>22690</v>
      </c>
      <c r="C10" s="5" t="n">
        <v>25468</v>
      </c>
    </row>
    <row r="11" spans="1:3">
      <c r="A11" s="4" t="s">
        <v>417</v>
      </c>
    </row>
    <row r="12" spans="1:3">
      <c r="A12" s="3" t="s">
        <v>411</v>
      </c>
    </row>
    <row r="13" spans="1:3">
      <c r="A13" s="4" t="s">
        <v>56</v>
      </c>
      <c r="B13" s="5" t="n">
        <v>55062</v>
      </c>
      <c r="C13" s="5" t="n">
        <v>60081</v>
      </c>
    </row>
    <row r="14" spans="1:3">
      <c r="A14" s="4" t="s">
        <v>418</v>
      </c>
    </row>
    <row r="15" spans="1:3">
      <c r="A15" s="3" t="s">
        <v>411</v>
      </c>
    </row>
    <row r="16" spans="1:3">
      <c r="A16" s="4" t="s">
        <v>56</v>
      </c>
      <c r="B16" s="5" t="n">
        <v>18318</v>
      </c>
      <c r="C16" s="5" t="n">
        <v>19998</v>
      </c>
    </row>
    <row r="17" spans="1:3">
      <c r="A17" s="4" t="s">
        <v>419</v>
      </c>
    </row>
    <row r="18" spans="1:3">
      <c r="A18" s="3" t="s">
        <v>411</v>
      </c>
    </row>
    <row r="19" spans="1:3">
      <c r="A19" s="4" t="s">
        <v>56</v>
      </c>
      <c r="B19" s="5" t="n">
        <v>7695</v>
      </c>
      <c r="C19" s="5" t="n">
        <v>9709</v>
      </c>
    </row>
    <row r="20" spans="1:3">
      <c r="A20" s="4" t="s">
        <v>420</v>
      </c>
    </row>
    <row r="21" spans="1:3">
      <c r="A21" s="3" t="s">
        <v>411</v>
      </c>
    </row>
    <row r="22" spans="1:3">
      <c r="A22" s="4" t="s">
        <v>56</v>
      </c>
      <c r="B22" s="5" t="n">
        <v>2007</v>
      </c>
      <c r="C22" s="5" t="n">
        <v>2212</v>
      </c>
    </row>
    <row r="23" spans="1:3">
      <c r="A23" s="4" t="s">
        <v>421</v>
      </c>
    </row>
    <row r="24" spans="1:3">
      <c r="A24" s="3" t="s">
        <v>411</v>
      </c>
    </row>
    <row r="25" spans="1:3">
      <c r="A25" s="4" t="s">
        <v>56</v>
      </c>
      <c r="B25" s="5" t="n">
        <v>950</v>
      </c>
      <c r="C25" s="5" t="n">
        <v>916</v>
      </c>
    </row>
    <row r="26" spans="1:3">
      <c r="A26" s="4" t="s">
        <v>422</v>
      </c>
    </row>
    <row r="27" spans="1:3">
      <c r="A27" s="3" t="s">
        <v>411</v>
      </c>
    </row>
    <row r="28" spans="1:3">
      <c r="A28" s="4" t="s">
        <v>56</v>
      </c>
      <c r="B28" s="5" t="n">
        <v>48389</v>
      </c>
      <c r="C28" s="5" t="n">
        <v>49737</v>
      </c>
    </row>
    <row r="29" spans="1:3">
      <c r="A29" s="4" t="s">
        <v>423</v>
      </c>
    </row>
    <row r="30" spans="1:3">
      <c r="A30" s="3" t="s">
        <v>411</v>
      </c>
    </row>
    <row r="31" spans="1:3">
      <c r="A31" s="4" t="s">
        <v>56</v>
      </c>
      <c r="B31" s="5" t="n">
        <v>26842</v>
      </c>
      <c r="C31" s="5" t="n">
        <v>25704</v>
      </c>
    </row>
    <row r="32" spans="1:3">
      <c r="A32" s="4" t="s">
        <v>424</v>
      </c>
    </row>
    <row r="33" spans="1:3">
      <c r="A33" s="3" t="s">
        <v>411</v>
      </c>
    </row>
    <row r="34" spans="1:3">
      <c r="A34" s="4" t="s">
        <v>56</v>
      </c>
      <c r="B34" s="5" t="n">
        <v>21547</v>
      </c>
      <c r="C34" s="5" t="n">
        <v>24033</v>
      </c>
    </row>
    <row r="35" spans="1:3">
      <c r="A35" s="4" t="s">
        <v>425</v>
      </c>
    </row>
    <row r="36" spans="1:3">
      <c r="A36" s="3" t="s">
        <v>411</v>
      </c>
    </row>
    <row r="37" spans="1:3">
      <c r="A37" s="4" t="s">
        <v>56</v>
      </c>
      <c r="B37" s="5" t="n">
        <v>19457</v>
      </c>
      <c r="C37" s="5" t="n">
        <v>16959</v>
      </c>
    </row>
    <row r="38" spans="1:3">
      <c r="A38" s="4" t="s">
        <v>426</v>
      </c>
    </row>
    <row r="39" spans="1:3">
      <c r="A39" s="3" t="s">
        <v>411</v>
      </c>
    </row>
    <row r="40" spans="1:3">
      <c r="A40" s="4" t="s">
        <v>56</v>
      </c>
      <c r="B40" s="5" t="n">
        <v>18318</v>
      </c>
      <c r="C40" s="5" t="n">
        <v>19998</v>
      </c>
    </row>
    <row r="41" spans="1:3">
      <c r="A41" s="4" t="s">
        <v>427</v>
      </c>
    </row>
    <row r="42" spans="1:3">
      <c r="A42" s="3" t="s">
        <v>411</v>
      </c>
    </row>
    <row r="43" spans="1:3">
      <c r="A43" s="4" t="s">
        <v>56</v>
      </c>
      <c r="B43" s="5" t="n">
        <v>7695</v>
      </c>
      <c r="C43" s="5" t="n">
        <v>9709</v>
      </c>
    </row>
    <row r="44" spans="1:3">
      <c r="A44" s="4" t="s">
        <v>428</v>
      </c>
    </row>
    <row r="45" spans="1:3">
      <c r="A45" s="3" t="s">
        <v>411</v>
      </c>
    </row>
    <row r="46" spans="1:3">
      <c r="A46" s="4" t="s">
        <v>56</v>
      </c>
      <c r="B46" s="5" t="n">
        <v>2007</v>
      </c>
      <c r="C46" s="5" t="n">
        <v>2212</v>
      </c>
    </row>
    <row r="47" spans="1:3">
      <c r="A47" s="4" t="s">
        <v>429</v>
      </c>
    </row>
    <row r="48" spans="1:3">
      <c r="A48" s="3" t="s">
        <v>411</v>
      </c>
    </row>
    <row r="49" spans="1:3">
      <c r="A49" s="4" t="s">
        <v>56</v>
      </c>
      <c r="B49" s="5" t="n">
        <v>912</v>
      </c>
      <c r="C49" s="5" t="n">
        <v>859</v>
      </c>
    </row>
    <row r="50" spans="1:3">
      <c r="A50" s="4" t="s">
        <v>430</v>
      </c>
    </row>
    <row r="51" spans="1:3">
      <c r="A51" s="3" t="s">
        <v>411</v>
      </c>
    </row>
    <row r="52" spans="1:3">
      <c r="A52" s="4" t="s">
        <v>56</v>
      </c>
      <c r="B52" s="5" t="n">
        <v>35643</v>
      </c>
      <c r="C52" s="5" t="n">
        <v>43179</v>
      </c>
    </row>
    <row r="53" spans="1:3">
      <c r="A53" s="4" t="s">
        <v>431</v>
      </c>
    </row>
    <row r="54" spans="1:3">
      <c r="A54" s="3" t="s">
        <v>411</v>
      </c>
    </row>
    <row r="55" spans="1:3">
      <c r="A55" s="4" t="s">
        <v>56</v>
      </c>
      <c r="B55" s="5" t="n">
        <v>34500</v>
      </c>
      <c r="C55" s="5" t="n">
        <v>41743</v>
      </c>
    </row>
    <row r="56" spans="1:3">
      <c r="A56" s="4" t="s">
        <v>432</v>
      </c>
    </row>
    <row r="57" spans="1:3">
      <c r="A57" s="3" t="s">
        <v>411</v>
      </c>
    </row>
    <row r="58" spans="1:3">
      <c r="A58" s="4" t="s">
        <v>56</v>
      </c>
      <c r="B58" s="5" t="n">
        <v>1143</v>
      </c>
      <c r="C58" s="5" t="n">
        <v>1435</v>
      </c>
    </row>
    <row r="59" spans="1:3">
      <c r="A59" s="4" t="s">
        <v>433</v>
      </c>
    </row>
    <row r="60" spans="1:3">
      <c r="A60" s="3" t="s">
        <v>411</v>
      </c>
    </row>
    <row r="61" spans="1:3">
      <c r="A61" s="4" t="s">
        <v>56</v>
      </c>
      <c r="B61" s="5" t="n">
        <v>35605</v>
      </c>
      <c r="C61" s="5" t="n">
        <v>43122</v>
      </c>
    </row>
    <row r="62" spans="1:3">
      <c r="A62" s="4" t="s">
        <v>434</v>
      </c>
    </row>
    <row r="63" spans="1:3">
      <c r="A63" s="3" t="s">
        <v>411</v>
      </c>
    </row>
    <row r="64" spans="1:3">
      <c r="A64" s="4" t="s">
        <v>56</v>
      </c>
      <c r="B64" s="5" t="n">
        <v>0</v>
      </c>
      <c r="C64" s="5" t="n">
        <v>0</v>
      </c>
    </row>
    <row r="65" spans="1:3">
      <c r="A65" s="4" t="s">
        <v>435</v>
      </c>
    </row>
    <row r="66" spans="1:3">
      <c r="A66" s="3" t="s">
        <v>411</v>
      </c>
    </row>
    <row r="67" spans="1:3">
      <c r="A67" s="4" t="s">
        <v>56</v>
      </c>
      <c r="B67" s="5" t="n">
        <v>0</v>
      </c>
      <c r="C67" s="5" t="n">
        <v>0</v>
      </c>
    </row>
    <row r="68" spans="1:3">
      <c r="A68" s="4" t="s">
        <v>436</v>
      </c>
    </row>
    <row r="69" spans="1:3">
      <c r="A69" s="3" t="s">
        <v>411</v>
      </c>
    </row>
    <row r="70" spans="1:3">
      <c r="A70" s="4" t="s">
        <v>56</v>
      </c>
      <c r="B70" s="5" t="n">
        <v>0</v>
      </c>
      <c r="C70" s="5" t="n">
        <v>0</v>
      </c>
    </row>
    <row r="71" spans="1:3">
      <c r="A71" s="4" t="s">
        <v>437</v>
      </c>
    </row>
    <row r="72" spans="1:3">
      <c r="A72" s="3" t="s">
        <v>411</v>
      </c>
    </row>
    <row r="73" spans="1:3">
      <c r="A73" s="4" t="s">
        <v>56</v>
      </c>
      <c r="B73" s="6" t="n">
        <v>38</v>
      </c>
      <c r="C73" s="6" t="n">
        <v>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54</v>
      </c>
    </row>
    <row r="3" spans="1:3">
      <c r="A3" s="3" t="s">
        <v>439</v>
      </c>
    </row>
    <row r="4" spans="1:3">
      <c r="A4" s="4" t="s">
        <v>61</v>
      </c>
      <c r="B4" s="6" t="n">
        <v>754</v>
      </c>
      <c r="C4" s="6" t="n">
        <v>1366</v>
      </c>
    </row>
    <row r="5" spans="1:3">
      <c r="A5" s="4" t="s">
        <v>440</v>
      </c>
    </row>
    <row r="6" spans="1:3">
      <c r="A6" s="3" t="s">
        <v>439</v>
      </c>
    </row>
    <row r="7" spans="1:3">
      <c r="A7" s="4" t="s">
        <v>61</v>
      </c>
      <c r="C7" s="5" t="n">
        <v>1164</v>
      </c>
    </row>
    <row r="8" spans="1:3">
      <c r="A8" s="4" t="s">
        <v>441</v>
      </c>
    </row>
    <row r="9" spans="1:3">
      <c r="A9" s="3" t="s">
        <v>439</v>
      </c>
    </row>
    <row r="10" spans="1:3">
      <c r="A10" s="4" t="s">
        <v>61</v>
      </c>
      <c r="B10" s="5" t="n">
        <v>754</v>
      </c>
      <c r="C10" s="5" t="n">
        <v>202</v>
      </c>
    </row>
    <row r="11" spans="1:3">
      <c r="A11" s="4" t="s">
        <v>442</v>
      </c>
    </row>
    <row r="12" spans="1:3">
      <c r="A12" s="3" t="s">
        <v>439</v>
      </c>
    </row>
    <row r="13" spans="1:3">
      <c r="A13" s="4" t="s">
        <v>61</v>
      </c>
      <c r="C13" s="5" t="n">
        <v>149</v>
      </c>
    </row>
    <row r="14" spans="1:3">
      <c r="A14" s="4" t="s">
        <v>443</v>
      </c>
    </row>
    <row r="15" spans="1:3">
      <c r="A15" s="3" t="s">
        <v>439</v>
      </c>
    </row>
    <row r="16" spans="1:3">
      <c r="A16" s="4" t="s">
        <v>61</v>
      </c>
      <c r="B16" s="5" t="n">
        <v>446</v>
      </c>
      <c r="C16" s="5" t="n">
        <v>199</v>
      </c>
    </row>
    <row r="17" spans="1:3">
      <c r="A17" s="4" t="s">
        <v>444</v>
      </c>
    </row>
    <row r="18" spans="1:3">
      <c r="A18" s="3" t="s">
        <v>439</v>
      </c>
    </row>
    <row r="19" spans="1:3">
      <c r="A19" s="4" t="s">
        <v>61</v>
      </c>
      <c r="C19" s="5" t="n">
        <v>1015</v>
      </c>
    </row>
    <row r="20" spans="1:3">
      <c r="A20" s="4" t="s">
        <v>445</v>
      </c>
    </row>
    <row r="21" spans="1:3">
      <c r="A21" s="3" t="s">
        <v>439</v>
      </c>
    </row>
    <row r="22" spans="1:3">
      <c r="A22" s="4" t="s">
        <v>61</v>
      </c>
      <c r="B22" s="5" t="n">
        <v>308</v>
      </c>
      <c r="C22" s="5" t="n">
        <v>3</v>
      </c>
    </row>
    <row r="23" spans="1:3">
      <c r="A23" s="4" t="s">
        <v>446</v>
      </c>
    </row>
    <row r="24" spans="1:3">
      <c r="A24" s="3" t="s">
        <v>439</v>
      </c>
    </row>
    <row r="25" spans="1:3">
      <c r="A25" s="4" t="s">
        <v>61</v>
      </c>
      <c r="B25" s="5" t="n">
        <v>754</v>
      </c>
      <c r="C25" s="5" t="n">
        <v>1193</v>
      </c>
    </row>
    <row r="26" spans="1:3">
      <c r="A26" s="4" t="s">
        <v>447</v>
      </c>
    </row>
    <row r="27" spans="1:3">
      <c r="A27" s="3" t="s">
        <v>439</v>
      </c>
    </row>
    <row r="28" spans="1:3">
      <c r="A28" s="4" t="s">
        <v>61</v>
      </c>
      <c r="C28" s="5" t="n">
        <v>-35</v>
      </c>
    </row>
    <row r="29" spans="1:3">
      <c r="A29" s="4" t="s">
        <v>448</v>
      </c>
    </row>
    <row r="30" spans="1:3">
      <c r="A30" s="3" t="s">
        <v>439</v>
      </c>
    </row>
    <row r="31" spans="1:3">
      <c r="A31" s="4" t="s">
        <v>61</v>
      </c>
      <c r="B31" s="5" t="n">
        <v>466</v>
      </c>
      <c r="C31" s="5" t="n">
        <v>202</v>
      </c>
    </row>
    <row r="32" spans="1:3">
      <c r="A32" s="4" t="s">
        <v>449</v>
      </c>
    </row>
    <row r="33" spans="1:3">
      <c r="A33" s="3" t="s">
        <v>439</v>
      </c>
    </row>
    <row r="34" spans="1:3">
      <c r="A34" s="4" t="s">
        <v>61</v>
      </c>
      <c r="C34" s="5" t="n">
        <v>-35</v>
      </c>
    </row>
    <row r="35" spans="1:3">
      <c r="A35" s="4" t="s">
        <v>450</v>
      </c>
    </row>
    <row r="36" spans="1:3">
      <c r="A36" s="3" t="s">
        <v>439</v>
      </c>
    </row>
    <row r="37" spans="1:3">
      <c r="A37" s="4" t="s">
        <v>61</v>
      </c>
      <c r="B37" s="5" t="n">
        <v>446</v>
      </c>
      <c r="C37" s="5" t="n">
        <v>199</v>
      </c>
    </row>
    <row r="38" spans="1:3">
      <c r="A38" s="4" t="s">
        <v>451</v>
      </c>
    </row>
    <row r="39" spans="1:3">
      <c r="A39" s="3" t="s">
        <v>439</v>
      </c>
    </row>
    <row r="40" spans="1:3">
      <c r="A40" s="4" t="s">
        <v>61</v>
      </c>
      <c r="C40" s="5" t="n">
        <v>0</v>
      </c>
    </row>
    <row r="41" spans="1:3">
      <c r="A41" s="4" t="s">
        <v>452</v>
      </c>
    </row>
    <row r="42" spans="1:3">
      <c r="A42" s="3" t="s">
        <v>439</v>
      </c>
    </row>
    <row r="43" spans="1:3">
      <c r="A43" s="4" t="s">
        <v>61</v>
      </c>
      <c r="B43" s="5" t="n">
        <v>20</v>
      </c>
      <c r="C43" s="5" t="n">
        <v>3</v>
      </c>
    </row>
    <row r="44" spans="1:3">
      <c r="A44" s="4" t="s">
        <v>453</v>
      </c>
    </row>
    <row r="45" spans="1:3">
      <c r="A45" s="3" t="s">
        <v>439</v>
      </c>
    </row>
    <row r="46" spans="1:3">
      <c r="A46" s="4" t="s">
        <v>61</v>
      </c>
      <c r="C46" s="5" t="n">
        <v>1026</v>
      </c>
    </row>
    <row r="47" spans="1:3">
      <c r="A47" s="4" t="s">
        <v>454</v>
      </c>
    </row>
    <row r="48" spans="1:3">
      <c r="A48" s="3" t="s">
        <v>439</v>
      </c>
    </row>
    <row r="49" spans="1:3">
      <c r="A49" s="4" t="s">
        <v>61</v>
      </c>
      <c r="B49" s="5" t="n">
        <v>288</v>
      </c>
      <c r="C49" s="5" t="n">
        <v>0</v>
      </c>
    </row>
    <row r="50" spans="1:3">
      <c r="A50" s="4" t="s">
        <v>455</v>
      </c>
    </row>
    <row r="51" spans="1:3">
      <c r="A51" s="3" t="s">
        <v>439</v>
      </c>
    </row>
    <row r="52" spans="1:3">
      <c r="A52" s="4" t="s">
        <v>61</v>
      </c>
      <c r="C52" s="5" t="n">
        <v>11</v>
      </c>
    </row>
    <row r="53" spans="1:3">
      <c r="A53" s="4" t="s">
        <v>456</v>
      </c>
    </row>
    <row r="54" spans="1:3">
      <c r="A54" s="3" t="s">
        <v>439</v>
      </c>
    </row>
    <row r="55" spans="1:3">
      <c r="A55" s="4" t="s">
        <v>61</v>
      </c>
      <c r="B55" s="5" t="n">
        <v>0</v>
      </c>
      <c r="C55" s="5" t="n">
        <v>0</v>
      </c>
    </row>
    <row r="56" spans="1:3">
      <c r="A56" s="4" t="s">
        <v>457</v>
      </c>
    </row>
    <row r="57" spans="1:3">
      <c r="A57" s="3" t="s">
        <v>439</v>
      </c>
    </row>
    <row r="58" spans="1:3">
      <c r="A58" s="4" t="s">
        <v>61</v>
      </c>
      <c r="C58" s="5" t="n">
        <v>1015</v>
      </c>
    </row>
    <row r="59" spans="1:3">
      <c r="A59" s="4" t="s">
        <v>458</v>
      </c>
    </row>
    <row r="60" spans="1:3">
      <c r="A60" s="3" t="s">
        <v>439</v>
      </c>
    </row>
    <row r="61" spans="1:3">
      <c r="A61" s="4" t="s">
        <v>61</v>
      </c>
      <c r="B61" s="5" t="n">
        <v>288</v>
      </c>
      <c r="C61" s="5" t="n">
        <v>0</v>
      </c>
    </row>
    <row r="62" spans="1:3">
      <c r="A62" s="4" t="s">
        <v>459</v>
      </c>
    </row>
    <row r="63" spans="1:3">
      <c r="A63" s="3" t="s">
        <v>439</v>
      </c>
    </row>
    <row r="64" spans="1:3">
      <c r="A64" s="4" t="s">
        <v>61</v>
      </c>
      <c r="B64" s="5" t="n">
        <v>0</v>
      </c>
      <c r="C64" s="5" t="n">
        <v>173</v>
      </c>
    </row>
    <row r="65" spans="1:3">
      <c r="A65" s="4" t="s">
        <v>460</v>
      </c>
    </row>
    <row r="66" spans="1:3">
      <c r="A66" s="3" t="s">
        <v>439</v>
      </c>
    </row>
    <row r="67" spans="1:3">
      <c r="A67" s="4" t="s">
        <v>61</v>
      </c>
      <c r="C67" s="5" t="n">
        <v>173</v>
      </c>
    </row>
    <row r="68" spans="1:3">
      <c r="A68" s="4" t="s">
        <v>461</v>
      </c>
    </row>
    <row r="69" spans="1:3">
      <c r="A69" s="3" t="s">
        <v>439</v>
      </c>
    </row>
    <row r="70" spans="1:3">
      <c r="A70" s="4" t="s">
        <v>61</v>
      </c>
      <c r="B70" s="5" t="n">
        <v>0</v>
      </c>
      <c r="C70" s="5" t="n">
        <v>0</v>
      </c>
    </row>
    <row r="71" spans="1:3">
      <c r="A71" s="4" t="s">
        <v>462</v>
      </c>
    </row>
    <row r="72" spans="1:3">
      <c r="A72" s="3" t="s">
        <v>439</v>
      </c>
    </row>
    <row r="73" spans="1:3">
      <c r="A73" s="4" t="s">
        <v>61</v>
      </c>
      <c r="C73" s="5" t="n">
        <v>173</v>
      </c>
    </row>
    <row r="74" spans="1:3">
      <c r="A74" s="4" t="s">
        <v>463</v>
      </c>
    </row>
    <row r="75" spans="1:3">
      <c r="A75" s="3" t="s">
        <v>439</v>
      </c>
    </row>
    <row r="76" spans="1:3">
      <c r="A76" s="4" t="s">
        <v>61</v>
      </c>
      <c r="B76" s="5" t="n">
        <v>0</v>
      </c>
      <c r="C76" s="5" t="n">
        <v>0</v>
      </c>
    </row>
    <row r="77" spans="1:3">
      <c r="A77" s="4" t="s">
        <v>464</v>
      </c>
    </row>
    <row r="78" spans="1:3">
      <c r="A78" s="3" t="s">
        <v>439</v>
      </c>
    </row>
    <row r="79" spans="1:3">
      <c r="A79" s="4" t="s">
        <v>61</v>
      </c>
      <c r="C79" s="5" t="n">
        <v>0</v>
      </c>
    </row>
    <row r="80" spans="1:3">
      <c r="A80" s="4" t="s">
        <v>465</v>
      </c>
    </row>
    <row r="81" spans="1:3">
      <c r="A81" s="3" t="s">
        <v>439</v>
      </c>
    </row>
    <row r="82" spans="1:3">
      <c r="A82" s="4" t="s">
        <v>61</v>
      </c>
      <c r="B82" s="6" t="n">
        <v>0</v>
      </c>
      <c r="C82"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66</v>
      </c>
      <c r="B1" s="2" t="s">
        <v>358</v>
      </c>
    </row>
    <row r="2" spans="1:2">
      <c r="A2" s="4" t="s">
        <v>467</v>
      </c>
    </row>
    <row r="3" spans="1:2">
      <c r="A3" s="3" t="s">
        <v>439</v>
      </c>
    </row>
    <row r="4" spans="1:2">
      <c r="A4" s="4" t="s">
        <v>468</v>
      </c>
      <c r="B4" s="10" t="n">
        <v>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54</v>
      </c>
    </row>
    <row r="3" spans="1:3">
      <c r="A3" s="3" t="s">
        <v>470</v>
      </c>
    </row>
    <row r="4" spans="1:3">
      <c r="A4" s="4" t="s">
        <v>471</v>
      </c>
      <c r="B4" s="6" t="n">
        <v>754</v>
      </c>
      <c r="C4" s="6" t="n">
        <v>1366</v>
      </c>
    </row>
    <row r="5" spans="1:3">
      <c r="A5" s="4" t="s">
        <v>441</v>
      </c>
    </row>
    <row r="6" spans="1:3">
      <c r="A6" s="3" t="s">
        <v>470</v>
      </c>
    </row>
    <row r="7" spans="1:3">
      <c r="A7" s="4" t="s">
        <v>472</v>
      </c>
      <c r="B7" s="5" t="n">
        <v>761</v>
      </c>
    </row>
    <row r="8" spans="1:3">
      <c r="A8" s="4" t="s">
        <v>471</v>
      </c>
      <c r="B8" s="5" t="n">
        <v>754</v>
      </c>
      <c r="C8" s="5" t="n">
        <v>202</v>
      </c>
    </row>
    <row r="9" spans="1:3">
      <c r="A9" s="4" t="s">
        <v>473</v>
      </c>
      <c r="B9" s="5" t="n">
        <v>-859</v>
      </c>
    </row>
    <row r="10" spans="1:3">
      <c r="A10" s="4" t="s">
        <v>83</v>
      </c>
      <c r="B10" s="5" t="n">
        <v>-10</v>
      </c>
    </row>
    <row r="11" spans="1:3">
      <c r="A11" s="4" t="s">
        <v>474</v>
      </c>
      <c r="B11" s="5" t="n">
        <v>646</v>
      </c>
    </row>
    <row r="12" spans="1:3">
      <c r="A12" s="4" t="s">
        <v>475</v>
      </c>
    </row>
    <row r="13" spans="1:3">
      <c r="A13" s="3" t="s">
        <v>470</v>
      </c>
    </row>
    <row r="14" spans="1:3">
      <c r="A14" s="4" t="s">
        <v>472</v>
      </c>
      <c r="B14" s="5" t="n">
        <v>717</v>
      </c>
    </row>
    <row r="15" spans="1:3">
      <c r="A15" s="4" t="s">
        <v>471</v>
      </c>
      <c r="B15" s="5" t="n">
        <v>446</v>
      </c>
      <c r="C15" s="5" t="n">
        <v>199</v>
      </c>
    </row>
    <row r="16" spans="1:3">
      <c r="A16" s="4" t="s">
        <v>473</v>
      </c>
      <c r="B16" s="5" t="n">
        <v>-563</v>
      </c>
    </row>
    <row r="17" spans="1:3">
      <c r="A17" s="4" t="s">
        <v>83</v>
      </c>
      <c r="B17" s="5" t="n">
        <v>-10</v>
      </c>
    </row>
    <row r="18" spans="1:3">
      <c r="A18" s="4" t="s">
        <v>474</v>
      </c>
      <c r="B18" s="5" t="n">
        <v>590</v>
      </c>
    </row>
    <row r="19" spans="1:3">
      <c r="A19" s="4" t="s">
        <v>476</v>
      </c>
    </row>
    <row r="20" spans="1:3">
      <c r="A20" s="3" t="s">
        <v>470</v>
      </c>
    </row>
    <row r="21" spans="1:3">
      <c r="A21" s="4" t="s">
        <v>472</v>
      </c>
      <c r="B21" s="5" t="n">
        <v>44</v>
      </c>
    </row>
    <row r="22" spans="1:3">
      <c r="A22" s="4" t="s">
        <v>471</v>
      </c>
      <c r="B22" s="5" t="n">
        <v>308</v>
      </c>
      <c r="C22" s="6" t="n">
        <v>3</v>
      </c>
    </row>
    <row r="23" spans="1:3">
      <c r="A23" s="4" t="s">
        <v>473</v>
      </c>
      <c r="B23" s="5" t="n">
        <v>-296</v>
      </c>
    </row>
    <row r="24" spans="1:3">
      <c r="A24" s="4" t="s">
        <v>83</v>
      </c>
      <c r="B24" s="5" t="n">
        <v>0</v>
      </c>
    </row>
    <row r="25" spans="1:3">
      <c r="A25" s="4" t="s">
        <v>474</v>
      </c>
      <c r="B25" s="6" t="n">
        <v>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7</v>
      </c>
      <c r="B1" s="2" t="s">
        <v>2</v>
      </c>
      <c r="C1" s="2" t="s">
        <v>90</v>
      </c>
    </row>
    <row r="2" spans="1:3">
      <c r="A2" s="3" t="s">
        <v>225</v>
      </c>
    </row>
    <row r="3" spans="1:3">
      <c r="A3" s="4" t="s">
        <v>478</v>
      </c>
      <c r="B3" s="6" t="n">
        <v>25755</v>
      </c>
      <c r="C3" s="6" t="n">
        <v>23533</v>
      </c>
    </row>
    <row r="4" spans="1:3">
      <c r="A4" s="4" t="s">
        <v>479</v>
      </c>
      <c r="B4" s="5" t="n">
        <v>1695</v>
      </c>
      <c r="C4" s="5" t="n">
        <v>1864</v>
      </c>
    </row>
    <row r="5" spans="1:3">
      <c r="A5" s="4" t="s">
        <v>480</v>
      </c>
      <c r="B5" s="5" t="n">
        <v>23869</v>
      </c>
      <c r="C5" s="5" t="n">
        <v>24546</v>
      </c>
    </row>
    <row r="6" spans="1:3">
      <c r="A6" s="4" t="s">
        <v>481</v>
      </c>
      <c r="B6" s="6" t="n">
        <v>51319</v>
      </c>
      <c r="C6" s="6" t="n">
        <v>499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82</v>
      </c>
      <c r="B1" s="2" t="s">
        <v>1</v>
      </c>
    </row>
    <row r="2" spans="1:3">
      <c r="B2" s="2" t="s">
        <v>2</v>
      </c>
      <c r="C2" s="2" t="s">
        <v>54</v>
      </c>
    </row>
    <row r="3" spans="1:3">
      <c r="A3" s="3" t="s">
        <v>228</v>
      </c>
    </row>
    <row r="4" spans="1:3">
      <c r="A4" s="4" t="s">
        <v>483</v>
      </c>
      <c r="B4" s="6" t="n">
        <v>44</v>
      </c>
      <c r="C4" s="6" t="n">
        <v>40</v>
      </c>
    </row>
    <row r="5" spans="1:3">
      <c r="A5" s="4" t="s">
        <v>484</v>
      </c>
      <c r="B5" s="5" t="n">
        <v>11</v>
      </c>
      <c r="C5" s="5" t="n">
        <v>11</v>
      </c>
    </row>
    <row r="6" spans="1:3">
      <c r="A6" s="4" t="s">
        <v>485</v>
      </c>
      <c r="B6" s="5" t="n">
        <v>1413</v>
      </c>
      <c r="C6" s="5" t="n">
        <v>1473</v>
      </c>
    </row>
    <row r="7" spans="1:3">
      <c r="A7" s="4" t="s">
        <v>486</v>
      </c>
      <c r="B7" s="5" t="n">
        <v>33</v>
      </c>
      <c r="C7" s="5" t="n">
        <v>-47</v>
      </c>
    </row>
    <row r="8" spans="1:3">
      <c r="A8" s="4" t="s">
        <v>192</v>
      </c>
      <c r="B8" s="5" t="n">
        <v>1501</v>
      </c>
      <c r="C8" s="5" t="n">
        <v>1477</v>
      </c>
    </row>
    <row r="9" spans="1:3">
      <c r="A9" s="3" t="s">
        <v>487</v>
      </c>
    </row>
    <row r="10" spans="1:3">
      <c r="A10" s="4" t="s">
        <v>488</v>
      </c>
      <c r="B10" s="5" t="n">
        <v>11</v>
      </c>
      <c r="C10" s="5" t="n">
        <v>11</v>
      </c>
    </row>
    <row r="11" spans="1:3">
      <c r="A11" s="4" t="s">
        <v>489</v>
      </c>
      <c r="B11" s="5" t="n">
        <v>1549</v>
      </c>
      <c r="C11" s="5" t="n">
        <v>2762</v>
      </c>
    </row>
    <row r="12" spans="1:3">
      <c r="A12" s="4" t="s">
        <v>490</v>
      </c>
      <c r="B12" s="5" t="n">
        <v>90</v>
      </c>
      <c r="C12" s="5" t="n">
        <v>89</v>
      </c>
    </row>
    <row r="13" spans="1:3">
      <c r="A13" s="4" t="s">
        <v>491</v>
      </c>
    </row>
    <row r="14" spans="1:3">
      <c r="A14" s="3" t="s">
        <v>487</v>
      </c>
    </row>
    <row r="15" spans="1:3">
      <c r="A15" s="4" t="s">
        <v>488</v>
      </c>
      <c r="B15" s="5" t="n">
        <v>11</v>
      </c>
      <c r="C15" s="5" t="n">
        <v>11</v>
      </c>
    </row>
    <row r="16" spans="1:3">
      <c r="A16" s="4" t="s">
        <v>489</v>
      </c>
      <c r="B16" s="5" t="n">
        <v>1549</v>
      </c>
      <c r="C16" s="5" t="n">
        <v>1561</v>
      </c>
    </row>
    <row r="17" spans="1:3">
      <c r="A17" s="4" t="s">
        <v>490</v>
      </c>
      <c r="B17" s="5" t="n">
        <v>90</v>
      </c>
      <c r="C17" s="5" t="n">
        <v>89</v>
      </c>
    </row>
    <row r="18" spans="1:3">
      <c r="A18" s="4" t="s">
        <v>213</v>
      </c>
    </row>
    <row r="19" spans="1:3">
      <c r="A19" s="3" t="s">
        <v>487</v>
      </c>
    </row>
    <row r="20" spans="1:3">
      <c r="A20" s="4" t="s">
        <v>488</v>
      </c>
      <c r="B20" s="5" t="n">
        <v>0</v>
      </c>
      <c r="C20" s="5" t="n">
        <v>0</v>
      </c>
    </row>
    <row r="21" spans="1:3">
      <c r="A21" s="4" t="s">
        <v>489</v>
      </c>
      <c r="B21" s="5" t="n">
        <v>0</v>
      </c>
      <c r="C21" s="5" t="n">
        <v>1201</v>
      </c>
    </row>
    <row r="22" spans="1:3">
      <c r="A22" s="4" t="s">
        <v>490</v>
      </c>
      <c r="B22" s="6" t="n">
        <v>0</v>
      </c>
      <c r="C22"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358</v>
      </c>
    </row>
    <row r="3" spans="1:2">
      <c r="A3" s="3" t="s">
        <v>493</v>
      </c>
    </row>
    <row r="4" spans="1:2">
      <c r="A4" s="4" t="s">
        <v>494</v>
      </c>
      <c r="B4" s="6" t="n">
        <v>45684</v>
      </c>
    </row>
    <row r="5" spans="1:2">
      <c r="A5" s="4" t="s">
        <v>495</v>
      </c>
      <c r="B5" s="5" t="n">
        <v>-310</v>
      </c>
    </row>
    <row r="6" spans="1:2">
      <c r="A6" s="4" t="s">
        <v>216</v>
      </c>
      <c r="B6" s="5" t="n">
        <v>1435</v>
      </c>
    </row>
    <row r="7" spans="1:2">
      <c r="A7" s="4" t="s">
        <v>496</v>
      </c>
      <c r="B7" s="6" t="n">
        <v>468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90</v>
      </c>
      <c r="D1" s="2" t="s">
        <v>54</v>
      </c>
    </row>
    <row r="2" spans="1:4">
      <c r="A2" s="3" t="s">
        <v>498</v>
      </c>
    </row>
    <row r="3" spans="1:4">
      <c r="A3" s="4" t="s">
        <v>401</v>
      </c>
      <c r="B3" s="6" t="n">
        <v>99545</v>
      </c>
      <c r="C3" s="6" t="n">
        <v>97398</v>
      </c>
    </row>
    <row r="4" spans="1:4">
      <c r="A4" s="4" t="s">
        <v>499</v>
      </c>
      <c r="B4" s="5" t="n">
        <v>-34651</v>
      </c>
      <c r="C4" s="5" t="n">
        <v>-32808</v>
      </c>
    </row>
    <row r="5" spans="1:4">
      <c r="A5" s="4" t="s">
        <v>500</v>
      </c>
      <c r="B5" s="5" t="n">
        <v>64894</v>
      </c>
      <c r="C5" s="5" t="n">
        <v>64590</v>
      </c>
      <c r="D5" s="6" t="n">
        <v>67117</v>
      </c>
    </row>
    <row r="6" spans="1:4">
      <c r="A6" s="4" t="s">
        <v>501</v>
      </c>
    </row>
    <row r="7" spans="1:4">
      <c r="A7" s="3" t="s">
        <v>498</v>
      </c>
    </row>
    <row r="8" spans="1:4">
      <c r="A8" s="4" t="s">
        <v>401</v>
      </c>
      <c r="B8" s="5" t="n">
        <v>2070</v>
      </c>
      <c r="C8" s="5" t="n">
        <v>2075</v>
      </c>
    </row>
    <row r="9" spans="1:4">
      <c r="A9" s="4" t="s">
        <v>499</v>
      </c>
      <c r="B9" s="5" t="n">
        <v>-1453</v>
      </c>
      <c r="C9" s="5" t="n">
        <v>-1368</v>
      </c>
    </row>
    <row r="10" spans="1:4">
      <c r="A10" s="4" t="s">
        <v>500</v>
      </c>
      <c r="B10" s="5" t="n">
        <v>617</v>
      </c>
      <c r="C10" s="5" t="n">
        <v>707</v>
      </c>
    </row>
    <row r="11" spans="1:4">
      <c r="A11" s="4" t="s">
        <v>402</v>
      </c>
    </row>
    <row r="12" spans="1:4">
      <c r="A12" s="3" t="s">
        <v>498</v>
      </c>
    </row>
    <row r="13" spans="1:4">
      <c r="A13" s="4" t="s">
        <v>401</v>
      </c>
      <c r="B13" s="5" t="n">
        <v>64460</v>
      </c>
      <c r="C13" s="5" t="n">
        <v>62490</v>
      </c>
    </row>
    <row r="14" spans="1:4">
      <c r="A14" s="4" t="s">
        <v>499</v>
      </c>
      <c r="B14" s="5" t="n">
        <v>-21245</v>
      </c>
      <c r="C14" s="5" t="n">
        <v>-20205</v>
      </c>
    </row>
    <row r="15" spans="1:4">
      <c r="A15" s="4" t="s">
        <v>500</v>
      </c>
      <c r="B15" s="5" t="n">
        <v>43215</v>
      </c>
      <c r="C15" s="5" t="n">
        <v>42285</v>
      </c>
    </row>
    <row r="16" spans="1:4">
      <c r="A16" s="4" t="s">
        <v>502</v>
      </c>
    </row>
    <row r="17" spans="1:4">
      <c r="A17" s="3" t="s">
        <v>498</v>
      </c>
    </row>
    <row r="18" spans="1:4">
      <c r="A18" s="4" t="s">
        <v>401</v>
      </c>
      <c r="B18" s="5" t="n">
        <v>33015</v>
      </c>
      <c r="C18" s="5" t="n">
        <v>32833</v>
      </c>
    </row>
    <row r="19" spans="1:4">
      <c r="A19" s="4" t="s">
        <v>499</v>
      </c>
      <c r="B19" s="5" t="n">
        <v>-11953</v>
      </c>
      <c r="C19" s="5" t="n">
        <v>-11235</v>
      </c>
    </row>
    <row r="20" spans="1:4">
      <c r="A20" s="4" t="s">
        <v>500</v>
      </c>
      <c r="B20" s="6" t="n">
        <v>21062</v>
      </c>
      <c r="C20" s="6" t="n">
        <v>215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54</v>
      </c>
    </row>
    <row r="3" spans="1:3">
      <c r="A3" s="3" t="s">
        <v>223</v>
      </c>
    </row>
    <row r="4" spans="1:3">
      <c r="A4" s="4" t="s">
        <v>146</v>
      </c>
      <c r="B4" s="6" t="n">
        <v>2</v>
      </c>
      <c r="C4" s="10" t="n">
        <v>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90</v>
      </c>
      <c r="D1" s="2" t="s">
        <v>54</v>
      </c>
    </row>
    <row r="2" spans="1:4">
      <c r="A2" s="3" t="s">
        <v>231</v>
      </c>
    </row>
    <row r="3" spans="1:4">
      <c r="A3" s="4" t="s">
        <v>49</v>
      </c>
      <c r="D3" s="6" t="n">
        <v>8064</v>
      </c>
    </row>
    <row r="4" spans="1:4">
      <c r="A4" s="4" t="s">
        <v>505</v>
      </c>
      <c r="D4" s="5" t="n">
        <v>7883</v>
      </c>
    </row>
    <row r="5" spans="1:4">
      <c r="A5" s="4" t="s">
        <v>506</v>
      </c>
      <c r="D5" s="5" t="n">
        <v>7600</v>
      </c>
    </row>
    <row r="6" spans="1:4">
      <c r="A6" s="4" t="s">
        <v>507</v>
      </c>
      <c r="D6" s="5" t="n">
        <v>7591</v>
      </c>
    </row>
    <row r="7" spans="1:4">
      <c r="A7" s="4" t="s">
        <v>508</v>
      </c>
      <c r="D7" s="5" t="n">
        <v>7029</v>
      </c>
    </row>
    <row r="8" spans="1:4">
      <c r="A8" s="4" t="s">
        <v>509</v>
      </c>
      <c r="D8" s="5" t="n">
        <v>28950</v>
      </c>
    </row>
    <row r="9" spans="1:4">
      <c r="A9" s="4" t="s">
        <v>500</v>
      </c>
      <c r="B9" s="6" t="n">
        <v>64894</v>
      </c>
      <c r="C9" s="6" t="n">
        <v>64590</v>
      </c>
      <c r="D9" s="6" t="n">
        <v>671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26</v>
      </c>
      <c r="B1" s="2" t="s">
        <v>127</v>
      </c>
      <c r="C1" s="2" t="s">
        <v>2</v>
      </c>
      <c r="D1" s="2" t="s">
        <v>128</v>
      </c>
      <c r="E1" s="2" t="s">
        <v>90</v>
      </c>
      <c r="F1" s="2" t="s">
        <v>129</v>
      </c>
    </row>
    <row r="2" spans="1:6">
      <c r="A2" s="4" t="s">
        <v>130</v>
      </c>
      <c r="C2" s="6" t="n">
        <v>1257</v>
      </c>
      <c r="E2" s="6" t="n">
        <v>1106</v>
      </c>
    </row>
    <row r="3" spans="1:6">
      <c r="A3" s="4" t="s">
        <v>131</v>
      </c>
      <c r="C3" s="6" t="n">
        <v>78660</v>
      </c>
      <c r="E3" s="6" t="n">
        <v>75925</v>
      </c>
    </row>
    <row r="4" spans="1:6">
      <c r="A4" s="4" t="s">
        <v>132</v>
      </c>
      <c r="C4" s="9" t="n">
        <v>0.0001</v>
      </c>
      <c r="E4" s="9" t="n">
        <v>0.0001</v>
      </c>
    </row>
    <row r="5" spans="1:6">
      <c r="A5" s="4" t="s">
        <v>133</v>
      </c>
      <c r="C5" s="5" t="n">
        <v>5000000</v>
      </c>
      <c r="E5" s="5" t="n">
        <v>5000000</v>
      </c>
    </row>
    <row r="6" spans="1:6">
      <c r="A6" s="4" t="s">
        <v>134</v>
      </c>
      <c r="C6" s="5" t="n">
        <v>44827</v>
      </c>
      <c r="E6" s="5" t="n">
        <v>43950</v>
      </c>
    </row>
    <row r="7" spans="1:6">
      <c r="A7" s="4" t="s">
        <v>135</v>
      </c>
      <c r="C7" s="5" t="n">
        <v>44827</v>
      </c>
      <c r="E7" s="5" t="n">
        <v>43950</v>
      </c>
    </row>
    <row r="8" spans="1:6">
      <c r="A8" s="4" t="s">
        <v>136</v>
      </c>
      <c r="D8" s="5" t="n">
        <v>877</v>
      </c>
      <c r="F8" s="5" t="n">
        <v>860</v>
      </c>
    </row>
    <row r="9" spans="1:6">
      <c r="A9" s="4" t="s">
        <v>137</v>
      </c>
      <c r="C9" s="9" t="n">
        <v>0.0001</v>
      </c>
      <c r="E9" s="9" t="n">
        <v>0.0001</v>
      </c>
    </row>
    <row r="10" spans="1:6">
      <c r="A10" s="4" t="s">
        <v>138</v>
      </c>
      <c r="C10" s="5" t="n">
        <v>120000000</v>
      </c>
      <c r="E10" s="5" t="n">
        <v>120000000</v>
      </c>
    </row>
    <row r="11" spans="1:6">
      <c r="A11" s="4" t="s">
        <v>139</v>
      </c>
      <c r="C11" s="5" t="n">
        <v>28858910</v>
      </c>
      <c r="E11" s="5" t="n">
        <v>28508977</v>
      </c>
    </row>
    <row r="12" spans="1:6">
      <c r="A12" s="4" t="s">
        <v>140</v>
      </c>
      <c r="C12" s="5" t="n">
        <v>28858910</v>
      </c>
      <c r="E12" s="5" t="n">
        <v>28508977</v>
      </c>
    </row>
    <row r="13" spans="1:6">
      <c r="A13" s="4" t="s">
        <v>141</v>
      </c>
    </row>
    <row r="14" spans="1:6">
      <c r="A14" s="4" t="s">
        <v>134</v>
      </c>
      <c r="B14" s="5" t="n">
        <v>8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90</v>
      </c>
    </row>
    <row r="2" spans="1:3">
      <c r="A2" s="3" t="s">
        <v>511</v>
      </c>
    </row>
    <row r="3" spans="1:3">
      <c r="A3" s="4" t="s">
        <v>512</v>
      </c>
      <c r="B3" s="6" t="n">
        <v>650</v>
      </c>
    </row>
    <row r="4" spans="1:3">
      <c r="A4" s="4" t="s">
        <v>512</v>
      </c>
      <c r="C4" s="6" t="n">
        <v>755</v>
      </c>
    </row>
    <row r="5" spans="1:3">
      <c r="A5" s="4" t="s">
        <v>513</v>
      </c>
      <c r="B5" s="5" t="n">
        <v>391187</v>
      </c>
      <c r="C5" s="5" t="n">
        <v>389011</v>
      </c>
    </row>
    <row r="6" spans="1:3">
      <c r="A6" s="4" t="s">
        <v>514</v>
      </c>
      <c r="B6" s="5" t="n">
        <v>387522</v>
      </c>
      <c r="C6" s="5" t="n">
        <v>384750</v>
      </c>
    </row>
    <row r="7" spans="1:3">
      <c r="A7" s="4" t="s">
        <v>515</v>
      </c>
      <c r="B7" s="5" t="n">
        <v>-373259</v>
      </c>
      <c r="C7" s="5" t="n">
        <v>-5800</v>
      </c>
    </row>
    <row r="8" spans="1:3">
      <c r="A8" s="4" t="s">
        <v>516</v>
      </c>
      <c r="B8" s="5" t="n">
        <v>14263</v>
      </c>
      <c r="C8" s="5" t="n">
        <v>378950</v>
      </c>
    </row>
    <row r="9" spans="1:3">
      <c r="A9" s="4" t="s">
        <v>517</v>
      </c>
    </row>
    <row r="10" spans="1:3">
      <c r="A10" s="3" t="s">
        <v>511</v>
      </c>
    </row>
    <row r="11" spans="1:3">
      <c r="A11" s="4" t="s">
        <v>348</v>
      </c>
      <c r="B11" s="5" t="n">
        <v>16210</v>
      </c>
      <c r="C11" s="5" t="n">
        <v>13929</v>
      </c>
    </row>
    <row r="12" spans="1:3">
      <c r="A12" s="4" t="s">
        <v>341</v>
      </c>
    </row>
    <row r="13" spans="1:3">
      <c r="A13" s="3" t="s">
        <v>511</v>
      </c>
    </row>
    <row r="14" spans="1:3">
      <c r="A14" s="4" t="s">
        <v>518</v>
      </c>
      <c r="B14" s="5" t="n">
        <v>-1512</v>
      </c>
      <c r="C14" s="5" t="n">
        <v>-1739</v>
      </c>
    </row>
    <row r="15" spans="1:3">
      <c r="A15" s="4" t="s">
        <v>519</v>
      </c>
      <c r="B15" s="5" t="n">
        <v>-2153</v>
      </c>
      <c r="C15" s="5" t="n">
        <v>-2522</v>
      </c>
    </row>
    <row r="16" spans="1:3">
      <c r="A16" s="4" t="s">
        <v>351</v>
      </c>
    </row>
    <row r="17" spans="1:3">
      <c r="A17" s="3" t="s">
        <v>511</v>
      </c>
    </row>
    <row r="18" spans="1:3">
      <c r="A18" s="4" t="s">
        <v>348</v>
      </c>
      <c r="B18" s="5" t="n">
        <v>284440</v>
      </c>
      <c r="C18" s="5" t="n">
        <v>284440</v>
      </c>
    </row>
    <row r="19" spans="1:3">
      <c r="A19" s="4" t="s">
        <v>345</v>
      </c>
    </row>
    <row r="20" spans="1:3">
      <c r="A20" s="3" t="s">
        <v>511</v>
      </c>
    </row>
    <row r="21" spans="1:3">
      <c r="A21" s="4" t="s">
        <v>348</v>
      </c>
      <c r="B21" s="5" t="n">
        <v>89887</v>
      </c>
      <c r="C21" s="5" t="n">
        <v>89887</v>
      </c>
    </row>
    <row r="22" spans="1:3">
      <c r="A22" s="4" t="s">
        <v>520</v>
      </c>
    </row>
    <row r="23" spans="1:3">
      <c r="A23" s="3" t="s">
        <v>511</v>
      </c>
    </row>
    <row r="24" spans="1:3">
      <c r="A24" s="4" t="s">
        <v>348</v>
      </c>
      <c r="B24" s="6" t="n">
        <v>16210</v>
      </c>
      <c r="C24" s="6" t="n">
        <v>139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0"/>
  </cols>
  <sheetData>
    <row r="1" spans="1:10">
      <c r="A1" s="1" t="s">
        <v>521</v>
      </c>
      <c r="B1" s="2" t="s">
        <v>522</v>
      </c>
      <c r="C1" s="2" t="s">
        <v>523</v>
      </c>
      <c r="D1" s="2" t="s">
        <v>524</v>
      </c>
      <c r="E1" s="2" t="s">
        <v>525</v>
      </c>
      <c r="F1" s="2" t="s">
        <v>526</v>
      </c>
      <c r="G1" s="2" t="s">
        <v>527</v>
      </c>
      <c r="H1" s="2" t="s">
        <v>358</v>
      </c>
      <c r="I1" s="2" t="s">
        <v>359</v>
      </c>
      <c r="J1" s="2" t="s">
        <v>528</v>
      </c>
    </row>
    <row r="2" spans="1:10">
      <c r="A2" s="4" t="s">
        <v>529</v>
      </c>
    </row>
    <row r="3" spans="1:10">
      <c r="A3" s="3" t="s">
        <v>530</v>
      </c>
    </row>
    <row r="4" spans="1:10">
      <c r="A4" s="4" t="s">
        <v>531</v>
      </c>
      <c r="E4" s="6" t="n">
        <v>210000000</v>
      </c>
      <c r="H4" s="6" t="n">
        <v>210000000</v>
      </c>
    </row>
    <row r="5" spans="1:10">
      <c r="A5" s="4" t="s">
        <v>532</v>
      </c>
      <c r="H5" s="4" t="s">
        <v>533</v>
      </c>
    </row>
    <row r="6" spans="1:10">
      <c r="A6" s="4" t="s">
        <v>534</v>
      </c>
      <c r="H6" s="6" t="n">
        <v>100000</v>
      </c>
      <c r="I6" s="6" t="n">
        <v>-400000</v>
      </c>
    </row>
    <row r="7" spans="1:10">
      <c r="A7" s="4" t="s">
        <v>535</v>
      </c>
      <c r="H7" s="5" t="n">
        <v>300000</v>
      </c>
    </row>
    <row r="8" spans="1:10">
      <c r="A8" s="4" t="s">
        <v>536</v>
      </c>
      <c r="E8" s="5" t="n">
        <v>-300000</v>
      </c>
      <c r="H8" s="6" t="n">
        <v>400000</v>
      </c>
    </row>
    <row r="9" spans="1:10">
      <c r="A9" s="4" t="s">
        <v>537</v>
      </c>
    </row>
    <row r="10" spans="1:10">
      <c r="A10" s="3" t="s">
        <v>538</v>
      </c>
    </row>
    <row r="11" spans="1:10">
      <c r="A11" s="4" t="s">
        <v>539</v>
      </c>
      <c r="C11" s="6" t="n">
        <v>20000000</v>
      </c>
    </row>
    <row r="12" spans="1:10">
      <c r="A12" s="4" t="s">
        <v>540</v>
      </c>
    </row>
    <row r="13" spans="1:10">
      <c r="A13" s="3" t="s">
        <v>538</v>
      </c>
    </row>
    <row r="14" spans="1:10">
      <c r="A14" s="4" t="s">
        <v>541</v>
      </c>
      <c r="H14" s="4" t="s">
        <v>542</v>
      </c>
    </row>
    <row r="15" spans="1:10">
      <c r="A15" s="4" t="s">
        <v>543</v>
      </c>
    </row>
    <row r="16" spans="1:10">
      <c r="A16" s="3" t="s">
        <v>538</v>
      </c>
    </row>
    <row r="17" spans="1:10">
      <c r="A17" s="4" t="s">
        <v>541</v>
      </c>
      <c r="H17" s="4" t="s">
        <v>544</v>
      </c>
    </row>
    <row r="18" spans="1:10">
      <c r="A18" s="4" t="s">
        <v>338</v>
      </c>
    </row>
    <row r="19" spans="1:10">
      <c r="A19" s="3" t="s">
        <v>538</v>
      </c>
    </row>
    <row r="20" spans="1:10">
      <c r="A20" s="4" t="s">
        <v>339</v>
      </c>
      <c r="C20" s="4" t="s">
        <v>340</v>
      </c>
    </row>
    <row r="21" spans="1:10">
      <c r="A21" s="4" t="s">
        <v>545</v>
      </c>
    </row>
    <row r="22" spans="1:10">
      <c r="A22" s="3" t="s">
        <v>538</v>
      </c>
    </row>
    <row r="23" spans="1:10">
      <c r="A23" s="4" t="s">
        <v>541</v>
      </c>
      <c r="H23" s="4" t="s">
        <v>546</v>
      </c>
    </row>
    <row r="24" spans="1:10">
      <c r="A24" s="4" t="s">
        <v>547</v>
      </c>
      <c r="H24" s="4" t="s">
        <v>413</v>
      </c>
    </row>
    <row r="25" spans="1:10">
      <c r="A25" s="4" t="s">
        <v>548</v>
      </c>
    </row>
    <row r="26" spans="1:10">
      <c r="A26" s="3" t="s">
        <v>538</v>
      </c>
    </row>
    <row r="27" spans="1:10">
      <c r="A27" s="4" t="s">
        <v>541</v>
      </c>
      <c r="H27" s="4" t="s">
        <v>549</v>
      </c>
    </row>
    <row r="28" spans="1:10">
      <c r="A28" s="4" t="s">
        <v>550</v>
      </c>
    </row>
    <row r="29" spans="1:10">
      <c r="A29" s="3" t="s">
        <v>538</v>
      </c>
    </row>
    <row r="30" spans="1:10">
      <c r="A30" s="4" t="s">
        <v>541</v>
      </c>
      <c r="H30" s="4" t="s">
        <v>551</v>
      </c>
    </row>
    <row r="31" spans="1:10">
      <c r="A31" s="4" t="s">
        <v>552</v>
      </c>
    </row>
    <row r="32" spans="1:10">
      <c r="A32" s="3" t="s">
        <v>538</v>
      </c>
    </row>
    <row r="33" spans="1:10">
      <c r="A33" s="4" t="s">
        <v>541</v>
      </c>
      <c r="H33" s="4" t="s">
        <v>553</v>
      </c>
    </row>
    <row r="34" spans="1:10">
      <c r="A34" s="4" t="s">
        <v>554</v>
      </c>
    </row>
    <row r="35" spans="1:10">
      <c r="A35" s="3" t="s">
        <v>538</v>
      </c>
    </row>
    <row r="36" spans="1:10">
      <c r="A36" s="4" t="s">
        <v>541</v>
      </c>
      <c r="H36" s="4" t="s">
        <v>555</v>
      </c>
    </row>
    <row r="37" spans="1:10">
      <c r="A37" s="4" t="s">
        <v>556</v>
      </c>
    </row>
    <row r="38" spans="1:10">
      <c r="A38" s="3" t="s">
        <v>538</v>
      </c>
    </row>
    <row r="39" spans="1:10">
      <c r="A39" s="4" t="s">
        <v>541</v>
      </c>
      <c r="H39" s="4" t="s">
        <v>413</v>
      </c>
    </row>
    <row r="40" spans="1:10">
      <c r="A40" s="4" t="s">
        <v>557</v>
      </c>
    </row>
    <row r="41" spans="1:10">
      <c r="A41" s="3" t="s">
        <v>558</v>
      </c>
    </row>
    <row r="42" spans="1:10">
      <c r="A42" s="4" t="s">
        <v>559</v>
      </c>
      <c r="E42" s="5" t="n">
        <v>12500000</v>
      </c>
      <c r="H42" s="6" t="n">
        <v>12300000</v>
      </c>
    </row>
    <row r="43" spans="1:10">
      <c r="A43" s="4" t="s">
        <v>560</v>
      </c>
    </row>
    <row r="44" spans="1:10">
      <c r="A44" s="3" t="s">
        <v>558</v>
      </c>
    </row>
    <row r="45" spans="1:10">
      <c r="A45" s="4" t="s">
        <v>561</v>
      </c>
      <c r="H45" s="4" t="s">
        <v>562</v>
      </c>
    </row>
    <row r="46" spans="1:10">
      <c r="A46" s="4" t="s">
        <v>563</v>
      </c>
    </row>
    <row r="47" spans="1:10">
      <c r="A47" s="3" t="s">
        <v>558</v>
      </c>
    </row>
    <row r="48" spans="1:10">
      <c r="A48" s="4" t="s">
        <v>561</v>
      </c>
      <c r="H48" s="4" t="s">
        <v>564</v>
      </c>
    </row>
    <row r="49" spans="1:10">
      <c r="A49" s="4" t="s">
        <v>565</v>
      </c>
    </row>
    <row r="50" spans="1:10">
      <c r="A50" s="3" t="s">
        <v>558</v>
      </c>
    </row>
    <row r="51" spans="1:10">
      <c r="A51" s="4" t="s">
        <v>559</v>
      </c>
      <c r="J51" s="6" t="n">
        <v>1700000</v>
      </c>
    </row>
    <row r="52" spans="1:10">
      <c r="A52" s="4" t="s">
        <v>566</v>
      </c>
    </row>
    <row r="53" spans="1:10">
      <c r="A53" s="3" t="s">
        <v>558</v>
      </c>
    </row>
    <row r="54" spans="1:10">
      <c r="A54" s="4" t="s">
        <v>561</v>
      </c>
      <c r="J54" s="4" t="s">
        <v>567</v>
      </c>
    </row>
    <row r="55" spans="1:10">
      <c r="A55" s="4" t="s">
        <v>568</v>
      </c>
    </row>
    <row r="56" spans="1:10">
      <c r="A56" s="3" t="s">
        <v>538</v>
      </c>
    </row>
    <row r="57" spans="1:10">
      <c r="A57" s="4" t="s">
        <v>539</v>
      </c>
      <c r="H57" s="6" t="n">
        <v>7200000</v>
      </c>
    </row>
    <row r="58" spans="1:10">
      <c r="A58" s="3" t="s">
        <v>558</v>
      </c>
    </row>
    <row r="59" spans="1:10">
      <c r="A59" s="4" t="s">
        <v>569</v>
      </c>
      <c r="E59" s="5" t="n">
        <v>1500000</v>
      </c>
      <c r="H59" s="5" t="n">
        <v>3800000</v>
      </c>
    </row>
    <row r="60" spans="1:10">
      <c r="A60" s="4" t="s">
        <v>341</v>
      </c>
    </row>
    <row r="61" spans="1:10">
      <c r="A61" s="3" t="s">
        <v>538</v>
      </c>
    </row>
    <row r="62" spans="1:10">
      <c r="A62" s="4" t="s">
        <v>570</v>
      </c>
      <c r="F62" s="6" t="n">
        <v>60900000</v>
      </c>
    </row>
    <row r="63" spans="1:10">
      <c r="A63" s="4" t="s">
        <v>342</v>
      </c>
      <c r="H63" s="5" t="n">
        <v>48400000</v>
      </c>
    </row>
    <row r="64" spans="1:10">
      <c r="A64" s="4" t="s">
        <v>343</v>
      </c>
    </row>
    <row r="65" spans="1:10">
      <c r="A65" s="3" t="s">
        <v>538</v>
      </c>
    </row>
    <row r="66" spans="1:10">
      <c r="A66" s="4" t="s">
        <v>571</v>
      </c>
      <c r="H66" s="5" t="n">
        <v>3700000</v>
      </c>
    </row>
    <row r="67" spans="1:10">
      <c r="A67" s="4" t="s">
        <v>572</v>
      </c>
      <c r="H67" s="5" t="n">
        <v>0</v>
      </c>
    </row>
    <row r="68" spans="1:10">
      <c r="A68" s="4" t="s">
        <v>351</v>
      </c>
    </row>
    <row r="69" spans="1:10">
      <c r="A69" s="3" t="s">
        <v>538</v>
      </c>
    </row>
    <row r="70" spans="1:10">
      <c r="A70" s="4" t="s">
        <v>539</v>
      </c>
      <c r="H70" s="5" t="n">
        <v>310000000</v>
      </c>
    </row>
    <row r="71" spans="1:10">
      <c r="A71" s="4" t="s">
        <v>348</v>
      </c>
      <c r="E71" s="6" t="n">
        <v>284440000</v>
      </c>
      <c r="H71" s="5" t="n">
        <v>284440000</v>
      </c>
    </row>
    <row r="72" spans="1:10">
      <c r="A72" s="4" t="s">
        <v>573</v>
      </c>
      <c r="H72" s="6" t="n">
        <v>800000</v>
      </c>
    </row>
    <row r="73" spans="1:10">
      <c r="A73" s="4" t="s">
        <v>574</v>
      </c>
      <c r="H73" s="4" t="s">
        <v>575</v>
      </c>
    </row>
    <row r="74" spans="1:10">
      <c r="A74" s="4" t="s">
        <v>576</v>
      </c>
      <c r="E74" s="8" t="n">
        <v>4.25</v>
      </c>
      <c r="G74" s="8" t="n">
        <v>9.84</v>
      </c>
      <c r="H74" s="8" t="n">
        <v>5.25</v>
      </c>
    </row>
    <row r="75" spans="1:10">
      <c r="A75" s="3" t="s">
        <v>558</v>
      </c>
    </row>
    <row r="76" spans="1:10">
      <c r="A76" s="4" t="s">
        <v>348</v>
      </c>
      <c r="E76" s="6" t="n">
        <v>284440000</v>
      </c>
      <c r="H76" s="6" t="n">
        <v>284440000</v>
      </c>
    </row>
    <row r="77" spans="1:10">
      <c r="A77" s="4" t="s">
        <v>577</v>
      </c>
    </row>
    <row r="78" spans="1:10">
      <c r="A78" s="3" t="s">
        <v>538</v>
      </c>
    </row>
    <row r="79" spans="1:10">
      <c r="A79" s="4" t="s">
        <v>576</v>
      </c>
      <c r="B79" s="5" t="n">
        <v>4</v>
      </c>
    </row>
    <row r="80" spans="1:10">
      <c r="A80" s="4" t="s">
        <v>352</v>
      </c>
    </row>
    <row r="81" spans="1:10">
      <c r="A81" s="3" t="s">
        <v>538</v>
      </c>
    </row>
    <row r="82" spans="1:10">
      <c r="A82" s="4" t="s">
        <v>348</v>
      </c>
      <c r="D82" s="6" t="n">
        <v>283700000</v>
      </c>
    </row>
    <row r="83" spans="1:10">
      <c r="A83" s="3" t="s">
        <v>558</v>
      </c>
    </row>
    <row r="84" spans="1:10">
      <c r="A84" s="4" t="s">
        <v>348</v>
      </c>
      <c r="D84" s="5" t="n">
        <v>283700000</v>
      </c>
    </row>
    <row r="85" spans="1:10">
      <c r="A85" s="4" t="s">
        <v>345</v>
      </c>
    </row>
    <row r="86" spans="1:10">
      <c r="A86" s="3" t="s">
        <v>538</v>
      </c>
    </row>
    <row r="87" spans="1:10">
      <c r="A87" s="4" t="s">
        <v>539</v>
      </c>
      <c r="H87" s="5" t="n">
        <v>110000000</v>
      </c>
    </row>
    <row r="88" spans="1:10">
      <c r="A88" s="4" t="s">
        <v>348</v>
      </c>
      <c r="E88" s="5" t="n">
        <v>89887000</v>
      </c>
      <c r="H88" s="6" t="n">
        <v>89887000</v>
      </c>
    </row>
    <row r="89" spans="1:10">
      <c r="A89" s="4" t="s">
        <v>574</v>
      </c>
      <c r="H89" s="4" t="s">
        <v>578</v>
      </c>
    </row>
    <row r="90" spans="1:10">
      <c r="A90" s="4" t="s">
        <v>346</v>
      </c>
      <c r="H90" s="4" t="s">
        <v>347</v>
      </c>
    </row>
    <row r="91" spans="1:10">
      <c r="A91" s="3" t="s">
        <v>558</v>
      </c>
    </row>
    <row r="92" spans="1:10">
      <c r="A92" s="4" t="s">
        <v>348</v>
      </c>
      <c r="E92" s="5" t="n">
        <v>89887000</v>
      </c>
      <c r="H92" s="6" t="n">
        <v>89887000</v>
      </c>
    </row>
    <row r="93" spans="1:10">
      <c r="A93" s="4" t="s">
        <v>349</v>
      </c>
    </row>
    <row r="94" spans="1:10">
      <c r="A94" s="3" t="s">
        <v>538</v>
      </c>
    </row>
    <row r="95" spans="1:10">
      <c r="A95" s="4" t="s">
        <v>350</v>
      </c>
      <c r="D95" s="6" t="n">
        <v>2300000</v>
      </c>
    </row>
    <row r="96" spans="1:10">
      <c r="A96" s="4" t="s">
        <v>346</v>
      </c>
      <c r="D96" s="4" t="s">
        <v>347</v>
      </c>
    </row>
    <row r="97" spans="1:10">
      <c r="A97" s="4" t="s">
        <v>579</v>
      </c>
    </row>
    <row r="98" spans="1:10">
      <c r="A98" s="3" t="s">
        <v>538</v>
      </c>
    </row>
    <row r="99" spans="1:10">
      <c r="A99" s="4" t="s">
        <v>539</v>
      </c>
      <c r="H99" s="5" t="n">
        <v>25500000</v>
      </c>
    </row>
    <row r="100" spans="1:10">
      <c r="A100" s="4" t="s">
        <v>343</v>
      </c>
    </row>
    <row r="101" spans="1:10">
      <c r="A101" s="3" t="s">
        <v>538</v>
      </c>
    </row>
    <row r="102" spans="1:10">
      <c r="A102" s="4" t="s">
        <v>580</v>
      </c>
      <c r="H102" s="5" t="n">
        <v>5000000</v>
      </c>
    </row>
    <row r="103" spans="1:10">
      <c r="A103" s="4" t="s">
        <v>344</v>
      </c>
      <c r="H103" s="5" t="n">
        <v>10000000</v>
      </c>
    </row>
    <row r="104" spans="1:10">
      <c r="A104" s="4" t="s">
        <v>581</v>
      </c>
    </row>
    <row r="105" spans="1:10">
      <c r="A105" s="3" t="s">
        <v>538</v>
      </c>
    </row>
    <row r="106" spans="1:10">
      <c r="A106" s="4" t="s">
        <v>348</v>
      </c>
      <c r="E106" s="5" t="n">
        <v>200000</v>
      </c>
      <c r="H106" s="5" t="n">
        <v>100000</v>
      </c>
    </row>
    <row r="107" spans="1:10">
      <c r="A107" s="3" t="s">
        <v>558</v>
      </c>
    </row>
    <row r="108" spans="1:10">
      <c r="A108" s="4" t="s">
        <v>348</v>
      </c>
      <c r="E108" s="5" t="n">
        <v>200000</v>
      </c>
      <c r="H108" s="5" t="n">
        <v>100000</v>
      </c>
    </row>
    <row r="109" spans="1:10">
      <c r="A109" s="4" t="s">
        <v>582</v>
      </c>
    </row>
    <row r="110" spans="1:10">
      <c r="A110" s="3" t="s">
        <v>538</v>
      </c>
    </row>
    <row r="111" spans="1:10">
      <c r="A111" s="4" t="s">
        <v>348</v>
      </c>
      <c r="E111" s="5" t="n">
        <v>7700000</v>
      </c>
      <c r="H111" s="5" t="n">
        <v>7600000</v>
      </c>
    </row>
    <row r="112" spans="1:10">
      <c r="A112" s="3" t="s">
        <v>558</v>
      </c>
    </row>
    <row r="113" spans="1:10">
      <c r="A113" s="4" t="s">
        <v>348</v>
      </c>
      <c r="E113" s="6" t="n">
        <v>7700000</v>
      </c>
      <c r="H113" s="6" t="n">
        <v>7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90</v>
      </c>
    </row>
    <row r="2" spans="1:3">
      <c r="A2" s="3" t="s">
        <v>511</v>
      </c>
    </row>
    <row r="3" spans="1:3">
      <c r="A3" s="4" t="s">
        <v>584</v>
      </c>
      <c r="B3" s="6" t="n">
        <v>16210</v>
      </c>
      <c r="C3" s="6" t="n">
        <v>13929</v>
      </c>
    </row>
    <row r="4" spans="1:3">
      <c r="A4" s="4" t="s">
        <v>418</v>
      </c>
    </row>
    <row r="5" spans="1:3">
      <c r="A5" s="3" t="s">
        <v>511</v>
      </c>
    </row>
    <row r="6" spans="1:3">
      <c r="A6" s="4" t="s">
        <v>584</v>
      </c>
      <c r="B6" s="5" t="n">
        <v>15514</v>
      </c>
      <c r="C6" s="5" t="n">
        <v>13413</v>
      </c>
    </row>
    <row r="7" spans="1:3">
      <c r="A7" s="4" t="s">
        <v>585</v>
      </c>
    </row>
    <row r="8" spans="1:3">
      <c r="A8" s="3" t="s">
        <v>511</v>
      </c>
    </row>
    <row r="9" spans="1:3">
      <c r="A9" s="4" t="s">
        <v>584</v>
      </c>
      <c r="B9" s="6" t="n">
        <v>696</v>
      </c>
      <c r="C9" s="6" t="n">
        <v>5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90</v>
      </c>
    </row>
    <row r="2" spans="1:3">
      <c r="A2" s="3" t="s">
        <v>587</v>
      </c>
    </row>
    <row r="3" spans="1:3">
      <c r="A3" s="4" t="s">
        <v>588</v>
      </c>
      <c r="B3" s="6" t="n">
        <v>403</v>
      </c>
      <c r="C3" s="6" t="n">
        <v>260</v>
      </c>
    </row>
    <row r="4" spans="1:3">
      <c r="A4" s="4" t="s">
        <v>589</v>
      </c>
    </row>
    <row r="5" spans="1:3">
      <c r="A5" s="3" t="s">
        <v>587</v>
      </c>
    </row>
    <row r="6" spans="1:3">
      <c r="A6" s="4" t="s">
        <v>588</v>
      </c>
      <c r="B6" s="6" t="n">
        <v>403</v>
      </c>
      <c r="C6" s="6" t="n">
        <v>2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90</v>
      </c>
      <c r="B1" s="2" t="s">
        <v>2</v>
      </c>
      <c r="C1" s="2" t="s">
        <v>591</v>
      </c>
      <c r="D1" s="2" t="s">
        <v>592</v>
      </c>
      <c r="E1" s="2" t="s">
        <v>2</v>
      </c>
      <c r="F1" s="2" t="s">
        <v>591</v>
      </c>
      <c r="G1" s="2" t="s">
        <v>54</v>
      </c>
      <c r="H1" s="2" t="s">
        <v>593</v>
      </c>
      <c r="I1" s="2" t="s">
        <v>594</v>
      </c>
      <c r="J1" s="2" t="s">
        <v>90</v>
      </c>
      <c r="K1" s="2" t="s">
        <v>595</v>
      </c>
      <c r="L1" s="2" t="s">
        <v>596</v>
      </c>
    </row>
    <row r="2" spans="1:12">
      <c r="A2" s="4" t="s">
        <v>597</v>
      </c>
    </row>
    <row r="3" spans="1:12">
      <c r="A3" s="3" t="s">
        <v>598</v>
      </c>
    </row>
    <row r="4" spans="1:12">
      <c r="A4" s="4" t="s">
        <v>599</v>
      </c>
      <c r="B4" s="6" t="n">
        <v>2100000</v>
      </c>
      <c r="E4" s="6" t="n">
        <v>2100000</v>
      </c>
    </row>
    <row r="5" spans="1:12">
      <c r="A5" s="4" t="s">
        <v>600</v>
      </c>
      <c r="E5" s="5" t="n">
        <v>251189</v>
      </c>
      <c r="G5" s="5" t="n">
        <v>246965</v>
      </c>
    </row>
    <row r="6" spans="1:12">
      <c r="A6" s="4" t="s">
        <v>601</v>
      </c>
      <c r="E6" s="5" t="n">
        <v>1438468</v>
      </c>
    </row>
    <row r="7" spans="1:12">
      <c r="A7" s="4" t="s">
        <v>602</v>
      </c>
      <c r="E7" s="7" t="n">
        <v>1.86</v>
      </c>
    </row>
    <row r="8" spans="1:12">
      <c r="A8" s="4" t="s">
        <v>603</v>
      </c>
      <c r="E8" s="4" t="s">
        <v>604</v>
      </c>
    </row>
    <row r="9" spans="1:12">
      <c r="A9" s="4" t="s">
        <v>605</v>
      </c>
      <c r="B9" s="5" t="n">
        <v>1802376</v>
      </c>
      <c r="E9" s="5" t="n">
        <v>1802376</v>
      </c>
      <c r="J9" s="5" t="n">
        <v>2412000</v>
      </c>
    </row>
    <row r="10" spans="1:12">
      <c r="A10" s="4" t="s">
        <v>606</v>
      </c>
      <c r="E10" s="7" t="n">
        <v>2.46</v>
      </c>
    </row>
    <row r="11" spans="1:12">
      <c r="A11" s="4" t="s">
        <v>607</v>
      </c>
    </row>
    <row r="12" spans="1:12">
      <c r="A12" s="3" t="s">
        <v>598</v>
      </c>
    </row>
    <row r="13" spans="1:12">
      <c r="A13" s="4" t="s">
        <v>605</v>
      </c>
      <c r="B13" s="5" t="n">
        <v>363908</v>
      </c>
      <c r="E13" s="5" t="n">
        <v>363908</v>
      </c>
    </row>
    <row r="14" spans="1:12">
      <c r="A14" s="4" t="s">
        <v>606</v>
      </c>
      <c r="E14" s="7" t="n">
        <v>4.02</v>
      </c>
    </row>
    <row r="15" spans="1:12">
      <c r="A15" s="4" t="s">
        <v>608</v>
      </c>
    </row>
    <row r="16" spans="1:12">
      <c r="A16" s="3" t="s">
        <v>598</v>
      </c>
    </row>
    <row r="17" spans="1:12">
      <c r="A17" s="4" t="s">
        <v>605</v>
      </c>
      <c r="B17" s="5" t="n">
        <v>1473000</v>
      </c>
      <c r="E17" s="5" t="n">
        <v>1473000</v>
      </c>
      <c r="J17" s="5" t="n">
        <v>1473000</v>
      </c>
    </row>
    <row r="18" spans="1:12">
      <c r="A18" s="4" t="s">
        <v>606</v>
      </c>
      <c r="E18" s="6" t="n">
        <v>0</v>
      </c>
    </row>
    <row r="19" spans="1:12">
      <c r="A19" s="4" t="s">
        <v>609</v>
      </c>
      <c r="E19" s="4" t="s">
        <v>610</v>
      </c>
      <c r="G19" s="4" t="s">
        <v>610</v>
      </c>
      <c r="H19" s="4" t="s">
        <v>610</v>
      </c>
    </row>
    <row r="20" spans="1:12">
      <c r="A20" s="4" t="s">
        <v>611</v>
      </c>
      <c r="H20" s="4" t="s">
        <v>612</v>
      </c>
    </row>
    <row r="21" spans="1:12">
      <c r="A21" s="4" t="s">
        <v>613</v>
      </c>
    </row>
    <row r="22" spans="1:12">
      <c r="A22" s="3" t="s">
        <v>598</v>
      </c>
    </row>
    <row r="23" spans="1:12">
      <c r="A23" s="4" t="s">
        <v>599</v>
      </c>
      <c r="B23" s="6" t="n">
        <v>0</v>
      </c>
      <c r="E23" s="6" t="n">
        <v>0</v>
      </c>
    </row>
    <row r="24" spans="1:12">
      <c r="A24" s="4" t="s">
        <v>614</v>
      </c>
      <c r="C24" s="4" t="s">
        <v>615</v>
      </c>
      <c r="F24" s="4" t="s">
        <v>616</v>
      </c>
    </row>
    <row r="25" spans="1:12">
      <c r="A25" s="4" t="s">
        <v>617</v>
      </c>
      <c r="C25" s="5" t="n">
        <v>0</v>
      </c>
      <c r="F25" s="5" t="n">
        <v>0</v>
      </c>
      <c r="K25" s="5" t="n">
        <v>601000</v>
      </c>
    </row>
    <row r="26" spans="1:12">
      <c r="A26" s="4" t="s">
        <v>618</v>
      </c>
    </row>
    <row r="27" spans="1:12">
      <c r="A27" s="3" t="s">
        <v>598</v>
      </c>
    </row>
    <row r="28" spans="1:12">
      <c r="A28" s="4" t="s">
        <v>599</v>
      </c>
      <c r="B28" s="6" t="n">
        <v>0</v>
      </c>
      <c r="E28" s="6" t="n">
        <v>0</v>
      </c>
    </row>
    <row r="29" spans="1:12">
      <c r="A29" s="4" t="s">
        <v>619</v>
      </c>
      <c r="E29" s="4" t="s">
        <v>620</v>
      </c>
    </row>
    <row r="30" spans="1:12">
      <c r="A30" s="4" t="s">
        <v>614</v>
      </c>
      <c r="B30" s="4" t="s">
        <v>621</v>
      </c>
      <c r="E30" s="4" t="s">
        <v>622</v>
      </c>
    </row>
    <row r="31" spans="1:12">
      <c r="A31" s="4" t="s">
        <v>617</v>
      </c>
      <c r="B31" s="5" t="n">
        <v>680301</v>
      </c>
      <c r="E31" s="5" t="n">
        <v>680301</v>
      </c>
      <c r="I31" s="5" t="n">
        <v>697744</v>
      </c>
    </row>
    <row r="32" spans="1:12">
      <c r="A32" s="4" t="s">
        <v>623</v>
      </c>
    </row>
    <row r="33" spans="1:12">
      <c r="A33" s="3" t="s">
        <v>598</v>
      </c>
    </row>
    <row r="34" spans="1:12">
      <c r="A34" s="4" t="s">
        <v>624</v>
      </c>
      <c r="G34" s="4" t="s">
        <v>615</v>
      </c>
    </row>
    <row r="35" spans="1:12">
      <c r="A35" s="4" t="s">
        <v>625</v>
      </c>
      <c r="H35" s="4" t="s">
        <v>615</v>
      </c>
    </row>
    <row r="36" spans="1:12">
      <c r="A36" s="4" t="s">
        <v>626</v>
      </c>
    </row>
    <row r="37" spans="1:12">
      <c r="A37" s="3" t="s">
        <v>598</v>
      </c>
    </row>
    <row r="38" spans="1:12">
      <c r="A38" s="4" t="s">
        <v>624</v>
      </c>
      <c r="G38" s="4" t="s">
        <v>616</v>
      </c>
    </row>
    <row r="39" spans="1:12">
      <c r="A39" s="4" t="s">
        <v>625</v>
      </c>
      <c r="H39" s="4" t="s">
        <v>616</v>
      </c>
    </row>
    <row r="40" spans="1:12">
      <c r="A40" s="4" t="s">
        <v>627</v>
      </c>
    </row>
    <row r="41" spans="1:12">
      <c r="A41" s="3" t="s">
        <v>598</v>
      </c>
    </row>
    <row r="42" spans="1:12">
      <c r="A42" s="4" t="s">
        <v>628</v>
      </c>
      <c r="L42" s="5" t="n">
        <v>3473435</v>
      </c>
    </row>
    <row r="43" spans="1:12">
      <c r="A43" s="4" t="s">
        <v>629</v>
      </c>
      <c r="D43" s="5" t="n">
        <v>4000000</v>
      </c>
    </row>
    <row r="44" spans="1:12">
      <c r="A44" s="4" t="s">
        <v>630</v>
      </c>
      <c r="B44" s="5" t="n">
        <v>1260919</v>
      </c>
      <c r="E44" s="5" t="n">
        <v>1260919</v>
      </c>
    </row>
    <row r="45" spans="1:12">
      <c r="A45" s="4" t="s">
        <v>599</v>
      </c>
      <c r="B45" s="6" t="n">
        <v>2100000</v>
      </c>
      <c r="E45" s="6" t="n">
        <v>2100000</v>
      </c>
    </row>
    <row r="46" spans="1:12">
      <c r="A46" s="4" t="s">
        <v>619</v>
      </c>
      <c r="E46" s="4" t="s">
        <v>6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54</v>
      </c>
    </row>
    <row r="3" spans="1:3">
      <c r="A3" s="3" t="s">
        <v>598</v>
      </c>
    </row>
    <row r="4" spans="1:3">
      <c r="A4" s="4" t="s">
        <v>632</v>
      </c>
      <c r="B4" s="6" t="n">
        <v>527</v>
      </c>
      <c r="C4" s="6" t="n">
        <v>876</v>
      </c>
    </row>
    <row r="5" spans="1:3">
      <c r="A5" s="4" t="s">
        <v>633</v>
      </c>
      <c r="B5" s="5" t="n">
        <v>87</v>
      </c>
      <c r="C5" s="5" t="n">
        <v>214</v>
      </c>
    </row>
    <row r="6" spans="1:3">
      <c r="A6" s="4" t="s">
        <v>491</v>
      </c>
    </row>
    <row r="7" spans="1:3">
      <c r="A7" s="3" t="s">
        <v>598</v>
      </c>
    </row>
    <row r="8" spans="1:3">
      <c r="A8" s="4" t="s">
        <v>632</v>
      </c>
      <c r="B8" s="5" t="n">
        <v>527</v>
      </c>
      <c r="C8" s="5" t="n">
        <v>723</v>
      </c>
    </row>
    <row r="9" spans="1:3">
      <c r="A9" s="4" t="s">
        <v>213</v>
      </c>
    </row>
    <row r="10" spans="1:3">
      <c r="A10" s="3" t="s">
        <v>598</v>
      </c>
    </row>
    <row r="11" spans="1:3">
      <c r="A11" s="4" t="s">
        <v>632</v>
      </c>
      <c r="B11" s="5" t="n">
        <v>0</v>
      </c>
      <c r="C11" s="5" t="n">
        <v>153</v>
      </c>
    </row>
    <row r="12" spans="1:3">
      <c r="A12" s="4" t="s">
        <v>634</v>
      </c>
    </row>
    <row r="13" spans="1:3">
      <c r="A13" s="3" t="s">
        <v>598</v>
      </c>
    </row>
    <row r="14" spans="1:3">
      <c r="A14" s="4" t="s">
        <v>632</v>
      </c>
      <c r="B14" s="5" t="n">
        <v>474</v>
      </c>
      <c r="C14" s="5" t="n">
        <v>626</v>
      </c>
    </row>
    <row r="15" spans="1:3">
      <c r="A15" s="4" t="s">
        <v>635</v>
      </c>
    </row>
    <row r="16" spans="1:3">
      <c r="A16" s="3" t="s">
        <v>598</v>
      </c>
    </row>
    <row r="17" spans="1:3">
      <c r="A17" s="4" t="s">
        <v>632</v>
      </c>
      <c r="B17" s="6" t="n">
        <v>53</v>
      </c>
      <c r="C17" s="6" t="n">
        <v>9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36</v>
      </c>
      <c r="B1" s="2" t="s">
        <v>1</v>
      </c>
    </row>
    <row r="2" spans="1:2">
      <c r="B2" s="2" t="s">
        <v>637</v>
      </c>
    </row>
    <row r="3" spans="1:2">
      <c r="A3" s="4" t="s">
        <v>597</v>
      </c>
    </row>
    <row r="4" spans="1:2">
      <c r="A4" s="3" t="s">
        <v>638</v>
      </c>
    </row>
    <row r="5" spans="1:2">
      <c r="A5" s="4" t="s">
        <v>639</v>
      </c>
      <c r="B5" s="5" t="n">
        <v>2412000</v>
      </c>
    </row>
    <row r="6" spans="1:2">
      <c r="A6" s="4" t="s">
        <v>640</v>
      </c>
      <c r="B6" s="5" t="n">
        <v>0</v>
      </c>
    </row>
    <row r="7" spans="1:2">
      <c r="A7" s="4" t="s">
        <v>641</v>
      </c>
      <c r="B7" s="5" t="n">
        <v>-601000</v>
      </c>
    </row>
    <row r="8" spans="1:2">
      <c r="A8" s="4" t="s">
        <v>642</v>
      </c>
      <c r="B8" s="5" t="n">
        <v>0</v>
      </c>
    </row>
    <row r="9" spans="1:2">
      <c r="A9" s="4" t="s">
        <v>643</v>
      </c>
      <c r="B9" s="5" t="n">
        <v>-9000</v>
      </c>
    </row>
    <row r="10" spans="1:2">
      <c r="A10" s="4" t="s">
        <v>644</v>
      </c>
      <c r="B10" s="5" t="n">
        <v>1802376</v>
      </c>
    </row>
    <row r="11" spans="1:2">
      <c r="A11" s="3" t="s">
        <v>645</v>
      </c>
    </row>
    <row r="12" spans="1:2">
      <c r="A12" s="4" t="s">
        <v>646</v>
      </c>
      <c r="B12" s="7" t="n">
        <v>2.34</v>
      </c>
    </row>
    <row r="13" spans="1:2">
      <c r="A13" s="4" t="s">
        <v>647</v>
      </c>
      <c r="B13" s="5" t="n">
        <v>0</v>
      </c>
    </row>
    <row r="14" spans="1:2">
      <c r="A14" s="4" t="s">
        <v>648</v>
      </c>
      <c r="B14" s="8" t="n">
        <v>2.46</v>
      </c>
    </row>
    <row r="15" spans="1:2">
      <c r="A15" s="4" t="s">
        <v>649</v>
      </c>
      <c r="B15" s="5" t="n">
        <v>0</v>
      </c>
    </row>
    <row r="16" spans="1:2">
      <c r="A16" s="4" t="s">
        <v>650</v>
      </c>
      <c r="B16" s="8" t="n">
        <v>2.98</v>
      </c>
    </row>
    <row r="17" spans="1:2">
      <c r="A17" s="4" t="s">
        <v>651</v>
      </c>
      <c r="B17" s="7" t="n">
        <v>2.3</v>
      </c>
    </row>
    <row r="18" spans="1:2">
      <c r="A18" s="4" t="s">
        <v>608</v>
      </c>
    </row>
    <row r="19" spans="1:2">
      <c r="A19" s="3" t="s">
        <v>638</v>
      </c>
    </row>
    <row r="20" spans="1:2">
      <c r="A20" s="4" t="s">
        <v>639</v>
      </c>
      <c r="B20" s="5" t="n">
        <v>1473000</v>
      </c>
    </row>
    <row r="21" spans="1:2">
      <c r="A21" s="4" t="s">
        <v>640</v>
      </c>
      <c r="B21" s="5" t="n">
        <v>0</v>
      </c>
    </row>
    <row r="22" spans="1:2">
      <c r="A22" s="4" t="s">
        <v>641</v>
      </c>
      <c r="B22" s="5" t="n">
        <v>0</v>
      </c>
    </row>
    <row r="23" spans="1:2">
      <c r="A23" s="4" t="s">
        <v>642</v>
      </c>
      <c r="B23" s="5" t="n">
        <v>0</v>
      </c>
    </row>
    <row r="24" spans="1:2">
      <c r="A24" s="4" t="s">
        <v>643</v>
      </c>
      <c r="B24" s="5" t="n">
        <v>0</v>
      </c>
    </row>
    <row r="25" spans="1:2">
      <c r="A25" s="4" t="s">
        <v>644</v>
      </c>
      <c r="B25" s="5" t="n">
        <v>1473000</v>
      </c>
    </row>
    <row r="26" spans="1:2">
      <c r="A26" s="3" t="s">
        <v>645</v>
      </c>
    </row>
    <row r="27" spans="1:2">
      <c r="A27" s="4" t="s">
        <v>646</v>
      </c>
      <c r="B27" s="7" t="n">
        <v>1.44</v>
      </c>
    </row>
    <row r="28" spans="1:2">
      <c r="A28" s="4" t="s">
        <v>647</v>
      </c>
      <c r="B28" s="5" t="n">
        <v>0</v>
      </c>
    </row>
    <row r="29" spans="1:2">
      <c r="A29" s="4" t="s">
        <v>648</v>
      </c>
      <c r="B29" s="5" t="n">
        <v>0</v>
      </c>
    </row>
    <row r="30" spans="1:2">
      <c r="A30" s="4" t="s">
        <v>649</v>
      </c>
      <c r="B30" s="5" t="n">
        <v>0</v>
      </c>
    </row>
    <row r="31" spans="1:2">
      <c r="A31" s="4" t="s">
        <v>650</v>
      </c>
      <c r="B31" s="5" t="n">
        <v>0</v>
      </c>
    </row>
    <row r="32" spans="1:2">
      <c r="A32" s="4" t="s">
        <v>651</v>
      </c>
      <c r="B32" s="7" t="n">
        <v>1.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128</v>
      </c>
      <c r="C1" s="2" t="s">
        <v>2</v>
      </c>
      <c r="D1" s="2" t="s">
        <v>54</v>
      </c>
    </row>
    <row r="2" spans="1:4">
      <c r="A2" s="3" t="s">
        <v>653</v>
      </c>
    </row>
    <row r="3" spans="1:4">
      <c r="A3" s="4" t="s">
        <v>74</v>
      </c>
      <c r="C3" s="7" t="n">
        <v>-0.5</v>
      </c>
      <c r="D3" s="7" t="n">
        <v>-0.22</v>
      </c>
    </row>
    <row r="4" spans="1:4">
      <c r="A4" s="4" t="s">
        <v>75</v>
      </c>
      <c r="C4" s="8" t="n">
        <v>-0.03</v>
      </c>
      <c r="D4" s="8" t="n">
        <v>-0.06</v>
      </c>
    </row>
    <row r="5" spans="1:4">
      <c r="A5" s="4" t="s">
        <v>76</v>
      </c>
      <c r="C5" s="7" t="n">
        <v>-0.53</v>
      </c>
      <c r="D5" s="7" t="n">
        <v>-0.28</v>
      </c>
    </row>
    <row r="6" spans="1:4">
      <c r="A6" s="3" t="s">
        <v>654</v>
      </c>
    </row>
    <row r="7" spans="1:4">
      <c r="A7" s="4" t="s">
        <v>68</v>
      </c>
      <c r="C7" s="6" t="n">
        <v>-13690</v>
      </c>
      <c r="D7" s="6" t="n">
        <v>-5253</v>
      </c>
    </row>
    <row r="8" spans="1:4">
      <c r="A8" s="4" t="s">
        <v>655</v>
      </c>
      <c r="C8" s="5" t="n">
        <v>879</v>
      </c>
      <c r="D8" s="5" t="n">
        <v>812</v>
      </c>
    </row>
    <row r="9" spans="1:4">
      <c r="A9" s="4" t="s">
        <v>656</v>
      </c>
      <c r="C9" s="5" t="n">
        <v>-14569</v>
      </c>
      <c r="D9" s="5" t="n">
        <v>-6065</v>
      </c>
    </row>
    <row r="10" spans="1:4">
      <c r="A10" s="4" t="s">
        <v>69</v>
      </c>
      <c r="C10" s="5" t="n">
        <v>-910</v>
      </c>
      <c r="D10" s="5" t="n">
        <v>-1803</v>
      </c>
    </row>
    <row r="11" spans="1:4">
      <c r="A11" s="4" t="s">
        <v>72</v>
      </c>
      <c r="C11" s="6" t="n">
        <v>-15479</v>
      </c>
      <c r="D11" s="6" t="n">
        <v>-7868</v>
      </c>
    </row>
    <row r="12" spans="1:4">
      <c r="A12" s="3" t="s">
        <v>657</v>
      </c>
    </row>
    <row r="13" spans="1:4">
      <c r="A13" s="4" t="s">
        <v>658</v>
      </c>
      <c r="C13" s="5" t="n">
        <v>28896000</v>
      </c>
      <c r="D13" s="5" t="n">
        <v>27962000</v>
      </c>
    </row>
    <row r="14" spans="1:4">
      <c r="A14" s="3" t="s">
        <v>659</v>
      </c>
    </row>
    <row r="15" spans="1:4">
      <c r="A15" s="4" t="s">
        <v>660</v>
      </c>
      <c r="C15" s="5" t="n">
        <v>7448000</v>
      </c>
      <c r="D15" s="5" t="n">
        <v>21038000</v>
      </c>
    </row>
    <row r="16" spans="1:4">
      <c r="A16" s="4" t="s">
        <v>661</v>
      </c>
      <c r="C16" s="6" t="n">
        <v>12</v>
      </c>
    </row>
    <row r="17" spans="1:4">
      <c r="A17" s="4" t="s">
        <v>662</v>
      </c>
    </row>
    <row r="18" spans="1:4">
      <c r="A18" s="3" t="s">
        <v>659</v>
      </c>
    </row>
    <row r="19" spans="1:4">
      <c r="A19" s="4" t="s">
        <v>136</v>
      </c>
      <c r="B19" s="5" t="n">
        <v>877</v>
      </c>
      <c r="C19" s="5" t="n">
        <v>877</v>
      </c>
    </row>
    <row r="20" spans="1:4">
      <c r="A20" s="4" t="s">
        <v>663</v>
      </c>
      <c r="B20" s="8" t="n">
        <v>81.18000000000001</v>
      </c>
    </row>
    <row r="21" spans="1:4">
      <c r="A21" s="4" t="s">
        <v>664</v>
      </c>
    </row>
    <row r="22" spans="1:4">
      <c r="A22" s="3" t="s">
        <v>659</v>
      </c>
    </row>
    <row r="23" spans="1:4">
      <c r="A23" s="4" t="s">
        <v>660</v>
      </c>
      <c r="C23" s="5" t="n">
        <v>0</v>
      </c>
      <c r="D23" s="5" t="n">
        <v>13994000</v>
      </c>
    </row>
    <row r="24" spans="1:4">
      <c r="A24" s="4" t="s">
        <v>665</v>
      </c>
    </row>
    <row r="25" spans="1:4">
      <c r="A25" s="3" t="s">
        <v>659</v>
      </c>
    </row>
    <row r="26" spans="1:4">
      <c r="A26" s="4" t="s">
        <v>660</v>
      </c>
      <c r="C26" s="5" t="n">
        <v>3611000</v>
      </c>
      <c r="D26" s="5" t="n">
        <v>3339000</v>
      </c>
    </row>
    <row r="27" spans="1:4">
      <c r="A27" s="4" t="s">
        <v>666</v>
      </c>
    </row>
    <row r="28" spans="1:4">
      <c r="A28" s="3" t="s">
        <v>659</v>
      </c>
    </row>
    <row r="29" spans="1:4">
      <c r="A29" s="4" t="s">
        <v>667</v>
      </c>
      <c r="C29" s="4" t="s">
        <v>553</v>
      </c>
    </row>
    <row r="30" spans="1:4">
      <c r="A30" s="4" t="s">
        <v>597</v>
      </c>
    </row>
    <row r="31" spans="1:4">
      <c r="A31" s="3" t="s">
        <v>659</v>
      </c>
    </row>
    <row r="32" spans="1:4">
      <c r="A32" s="4" t="s">
        <v>660</v>
      </c>
      <c r="C32" s="5" t="n">
        <v>2364000</v>
      </c>
      <c r="D32" s="5" t="n">
        <v>2761000</v>
      </c>
    </row>
    <row r="33" spans="1:4">
      <c r="A33" s="4" t="s">
        <v>668</v>
      </c>
    </row>
    <row r="34" spans="1:4">
      <c r="A34" s="3" t="s">
        <v>659</v>
      </c>
    </row>
    <row r="35" spans="1:4">
      <c r="A35" s="4" t="s">
        <v>660</v>
      </c>
      <c r="C35" s="5" t="n">
        <v>1473000</v>
      </c>
      <c r="D35" s="5" t="n">
        <v>94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669</v>
      </c>
      <c r="B1" s="2" t="s">
        <v>1</v>
      </c>
    </row>
    <row r="2" spans="1:4">
      <c r="B2" s="2" t="s">
        <v>2</v>
      </c>
      <c r="C2" s="2" t="s">
        <v>54</v>
      </c>
      <c r="D2" s="2" t="s">
        <v>90</v>
      </c>
    </row>
    <row r="3" spans="1:4">
      <c r="A3" s="3" t="s">
        <v>243</v>
      </c>
    </row>
    <row r="4" spans="1:4">
      <c r="A4" s="4" t="s">
        <v>670</v>
      </c>
      <c r="B4" s="6" t="n">
        <v>300000</v>
      </c>
    </row>
    <row r="5" spans="1:4">
      <c r="A5" s="4" t="s">
        <v>671</v>
      </c>
      <c r="B5" s="4" t="s">
        <v>672</v>
      </c>
      <c r="C5" s="4" t="s">
        <v>673</v>
      </c>
    </row>
    <row r="6" spans="1:4">
      <c r="A6" s="4" t="s">
        <v>674</v>
      </c>
      <c r="B6" s="6" t="n">
        <v>100000</v>
      </c>
      <c r="C6" s="6" t="n">
        <v>-100000</v>
      </c>
    </row>
    <row r="7" spans="1:4">
      <c r="A7" s="4" t="s">
        <v>675</v>
      </c>
      <c r="B7" s="6" t="n">
        <v>2300000</v>
      </c>
      <c r="D7" s="6" t="n">
        <v>23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54</v>
      </c>
    </row>
    <row r="3" spans="1:3">
      <c r="A3" s="3" t="s">
        <v>677</v>
      </c>
    </row>
    <row r="4" spans="1:3">
      <c r="A4" s="4" t="s">
        <v>678</v>
      </c>
      <c r="B4" s="6" t="n">
        <v>-90859</v>
      </c>
      <c r="C4" s="6" t="n">
        <v>-7783</v>
      </c>
    </row>
    <row r="5" spans="1:3">
      <c r="A5" s="4" t="s">
        <v>679</v>
      </c>
      <c r="B5" s="5" t="n">
        <v>-2327</v>
      </c>
      <c r="C5" s="5" t="n">
        <v>-1870</v>
      </c>
    </row>
    <row r="6" spans="1:3">
      <c r="A6" s="4" t="s">
        <v>680</v>
      </c>
      <c r="B6" s="5" t="n">
        <v>139</v>
      </c>
      <c r="C6" s="5" t="n">
        <v>-318</v>
      </c>
    </row>
    <row r="7" spans="1:3">
      <c r="A7" s="4" t="s">
        <v>681</v>
      </c>
      <c r="B7" s="5" t="n">
        <v>-107164</v>
      </c>
      <c r="C7" s="5" t="n">
        <v>-15772</v>
      </c>
    </row>
    <row r="8" spans="1:3">
      <c r="A8" s="4" t="s">
        <v>192</v>
      </c>
    </row>
    <row r="9" spans="1:3">
      <c r="A9" s="3" t="s">
        <v>677</v>
      </c>
    </row>
    <row r="10" spans="1:3">
      <c r="A10" s="4" t="s">
        <v>678</v>
      </c>
      <c r="B10" s="5" t="n">
        <v>-28643</v>
      </c>
      <c r="C10" s="5" t="n">
        <v>-23571</v>
      </c>
    </row>
    <row r="11" spans="1:3">
      <c r="A11" s="4" t="s">
        <v>681</v>
      </c>
      <c r="B11" s="5" t="n">
        <v>-30831</v>
      </c>
      <c r="C11" s="5" t="n">
        <v>-25759</v>
      </c>
    </row>
    <row r="12" spans="1:3">
      <c r="A12" s="4" t="s">
        <v>682</v>
      </c>
    </row>
    <row r="13" spans="1:3">
      <c r="A13" s="3" t="s">
        <v>677</v>
      </c>
    </row>
    <row r="14" spans="1:3">
      <c r="A14" s="4" t="s">
        <v>678</v>
      </c>
      <c r="B14" s="5" t="n">
        <v>-2232</v>
      </c>
      <c r="C14" s="5" t="n">
        <v>-1831</v>
      </c>
    </row>
    <row r="15" spans="1:3">
      <c r="A15" s="4" t="s">
        <v>679</v>
      </c>
      <c r="B15" s="5" t="n">
        <v>0</v>
      </c>
      <c r="C15" s="5" t="n">
        <v>0</v>
      </c>
    </row>
    <row r="16" spans="1:3">
      <c r="A16" s="4" t="s">
        <v>680</v>
      </c>
      <c r="B16" s="5" t="n">
        <v>85</v>
      </c>
      <c r="C16" s="5" t="n">
        <v>15</v>
      </c>
    </row>
    <row r="17" spans="1:3">
      <c r="A17" s="4" t="s">
        <v>681</v>
      </c>
      <c r="B17" s="5" t="n">
        <v>-2147</v>
      </c>
      <c r="C17" s="5" t="n">
        <v>-1816</v>
      </c>
    </row>
    <row r="18" spans="1:3">
      <c r="A18" s="4" t="s">
        <v>83</v>
      </c>
    </row>
    <row r="19" spans="1:3">
      <c r="A19" s="3" t="s">
        <v>677</v>
      </c>
    </row>
    <row r="20" spans="1:3">
      <c r="A20" s="4" t="s">
        <v>678</v>
      </c>
      <c r="B20" s="5" t="n">
        <v>-26213</v>
      </c>
      <c r="C20" s="5" t="n">
        <v>-23151</v>
      </c>
    </row>
    <row r="21" spans="1:3">
      <c r="A21" s="4" t="s">
        <v>679</v>
      </c>
      <c r="B21" s="5" t="n">
        <v>-2164</v>
      </c>
      <c r="C21" s="5" t="n">
        <v>-1566</v>
      </c>
    </row>
    <row r="22" spans="1:3">
      <c r="A22" s="4" t="s">
        <v>680</v>
      </c>
      <c r="B22" s="5" t="n">
        <v>0</v>
      </c>
      <c r="C22" s="5" t="n">
        <v>0</v>
      </c>
    </row>
    <row r="23" spans="1:3">
      <c r="A23" s="4" t="s">
        <v>681</v>
      </c>
      <c r="B23" s="5" t="n">
        <v>-28377</v>
      </c>
      <c r="C23" s="5" t="n">
        <v>-24717</v>
      </c>
    </row>
    <row r="24" spans="1:3">
      <c r="A24" s="4" t="s">
        <v>683</v>
      </c>
    </row>
    <row r="25" spans="1:3">
      <c r="A25" s="3" t="s">
        <v>677</v>
      </c>
    </row>
    <row r="26" spans="1:3">
      <c r="A26" s="4" t="s">
        <v>678</v>
      </c>
      <c r="B26" s="5" t="n">
        <v>-198</v>
      </c>
      <c r="C26" s="5" t="n">
        <v>1411</v>
      </c>
    </row>
    <row r="27" spans="1:3">
      <c r="A27" s="4" t="s">
        <v>679</v>
      </c>
      <c r="B27" s="5" t="n">
        <v>-163</v>
      </c>
      <c r="C27" s="5" t="n">
        <v>-304</v>
      </c>
    </row>
    <row r="28" spans="1:3">
      <c r="A28" s="4" t="s">
        <v>680</v>
      </c>
      <c r="B28" s="5" t="n">
        <v>54</v>
      </c>
      <c r="C28" s="5" t="n">
        <v>-333</v>
      </c>
    </row>
    <row r="29" spans="1:3">
      <c r="A29" s="4" t="s">
        <v>681</v>
      </c>
      <c r="B29" s="6" t="n">
        <v>-307</v>
      </c>
      <c r="C29" s="6" t="n">
        <v>7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54</v>
      </c>
    </row>
    <row r="3" spans="1:3">
      <c r="A3" s="3" t="s">
        <v>143</v>
      </c>
    </row>
    <row r="4" spans="1:3">
      <c r="A4" s="4" t="s">
        <v>70</v>
      </c>
      <c r="B4" s="6" t="n">
        <v>-14600</v>
      </c>
      <c r="C4" s="6" t="n">
        <v>-7056</v>
      </c>
    </row>
    <row r="5" spans="1:3">
      <c r="A5" s="3" t="s">
        <v>144</v>
      </c>
    </row>
    <row r="6" spans="1:3">
      <c r="A6" s="4" t="s">
        <v>145</v>
      </c>
      <c r="B6" s="5" t="n">
        <v>3514</v>
      </c>
      <c r="C6" s="5" t="n">
        <v>6460</v>
      </c>
    </row>
    <row r="7" spans="1:3">
      <c r="A7" s="4" t="s">
        <v>146</v>
      </c>
      <c r="B7" s="5" t="n">
        <v>1976</v>
      </c>
      <c r="C7" s="5" t="n">
        <v>2901</v>
      </c>
    </row>
    <row r="8" spans="1:3">
      <c r="A8" s="4" t="s">
        <v>147</v>
      </c>
      <c r="B8" s="5" t="n">
        <v>729</v>
      </c>
      <c r="C8" s="5" t="n">
        <v>737</v>
      </c>
    </row>
    <row r="9" spans="1:3">
      <c r="A9" s="4" t="s">
        <v>148</v>
      </c>
      <c r="B9" s="5" t="n">
        <v>1261</v>
      </c>
      <c r="C9" s="5" t="n">
        <v>2043</v>
      </c>
    </row>
    <row r="10" spans="1:3">
      <c r="A10" s="4" t="s">
        <v>64</v>
      </c>
      <c r="B10" s="5" t="n">
        <v>-25</v>
      </c>
      <c r="C10" s="5" t="n">
        <v>-84</v>
      </c>
    </row>
    <row r="11" spans="1:3">
      <c r="A11" s="4" t="s">
        <v>113</v>
      </c>
      <c r="B11" s="5" t="n">
        <v>-1534</v>
      </c>
      <c r="C11" s="5" t="n">
        <v>-885</v>
      </c>
    </row>
    <row r="12" spans="1:3">
      <c r="A12" s="4" t="s">
        <v>60</v>
      </c>
      <c r="B12" s="5" t="n">
        <v>21</v>
      </c>
      <c r="C12" s="5" t="n">
        <v>8</v>
      </c>
    </row>
    <row r="13" spans="1:3">
      <c r="A13" s="4" t="s">
        <v>149</v>
      </c>
      <c r="B13" s="5" t="n">
        <v>835</v>
      </c>
      <c r="C13" s="5" t="n">
        <v>0</v>
      </c>
    </row>
    <row r="14" spans="1:3">
      <c r="A14" s="4" t="s">
        <v>150</v>
      </c>
      <c r="B14" s="5" t="n">
        <v>0</v>
      </c>
      <c r="C14" s="5" t="n">
        <v>728</v>
      </c>
    </row>
    <row r="15" spans="1:3">
      <c r="A15" s="4" t="s">
        <v>151</v>
      </c>
      <c r="B15" s="5" t="n">
        <v>527</v>
      </c>
      <c r="C15" s="5" t="n">
        <v>876</v>
      </c>
    </row>
    <row r="16" spans="1:3">
      <c r="A16" s="3" t="s">
        <v>152</v>
      </c>
    </row>
    <row r="17" spans="1:3">
      <c r="A17" s="4" t="s">
        <v>153</v>
      </c>
      <c r="B17" s="5" t="n">
        <v>-12436</v>
      </c>
      <c r="C17" s="5" t="n">
        <v>-14806</v>
      </c>
    </row>
    <row r="18" spans="1:3">
      <c r="A18" s="4" t="s">
        <v>154</v>
      </c>
      <c r="B18" s="5" t="n">
        <v>-1703</v>
      </c>
      <c r="C18" s="5" t="n">
        <v>-3338</v>
      </c>
    </row>
    <row r="19" spans="1:3">
      <c r="A19" s="4" t="s">
        <v>95</v>
      </c>
      <c r="B19" s="5" t="n">
        <v>-1107</v>
      </c>
      <c r="C19" s="5" t="n">
        <v>65</v>
      </c>
    </row>
    <row r="20" spans="1:3">
      <c r="A20" s="4" t="s">
        <v>106</v>
      </c>
      <c r="B20" s="5" t="n">
        <v>6913</v>
      </c>
      <c r="C20" s="5" t="n">
        <v>8882</v>
      </c>
    </row>
    <row r="21" spans="1:3">
      <c r="A21" s="4" t="s">
        <v>107</v>
      </c>
      <c r="B21" s="5" t="n">
        <v>200</v>
      </c>
      <c r="C21" s="5" t="n">
        <v>1263</v>
      </c>
    </row>
    <row r="22" spans="1:3">
      <c r="A22" s="4" t="s">
        <v>108</v>
      </c>
      <c r="B22" s="5" t="n">
        <v>6644</v>
      </c>
      <c r="C22" s="5" t="n">
        <v>-3</v>
      </c>
    </row>
    <row r="23" spans="1:3">
      <c r="A23" s="4" t="s">
        <v>155</v>
      </c>
      <c r="B23" s="5" t="n">
        <v>721</v>
      </c>
      <c r="C23" s="5" t="n">
        <v>321</v>
      </c>
    </row>
    <row r="24" spans="1:3">
      <c r="A24" s="4" t="s">
        <v>156</v>
      </c>
      <c r="B24" s="5" t="n">
        <v>-1233</v>
      </c>
      <c r="C24" s="5" t="n">
        <v>-2126</v>
      </c>
    </row>
    <row r="25" spans="1:3">
      <c r="A25" s="4" t="s">
        <v>157</v>
      </c>
      <c r="B25" s="5" t="n">
        <v>763</v>
      </c>
      <c r="C25" s="5" t="n">
        <v>-3235</v>
      </c>
    </row>
    <row r="26" spans="1:3">
      <c r="A26" s="4" t="s">
        <v>158</v>
      </c>
      <c r="B26" s="5" t="n">
        <v>6066</v>
      </c>
      <c r="C26" s="5" t="n">
        <v>-193</v>
      </c>
    </row>
    <row r="27" spans="1:3">
      <c r="A27" s="4" t="s">
        <v>159</v>
      </c>
      <c r="B27" s="5" t="n">
        <v>-8534</v>
      </c>
      <c r="C27" s="5" t="n">
        <v>-7249</v>
      </c>
    </row>
    <row r="28" spans="1:3">
      <c r="A28" s="3" t="s">
        <v>160</v>
      </c>
    </row>
    <row r="29" spans="1:3">
      <c r="A29" s="4" t="s">
        <v>161</v>
      </c>
      <c r="B29" s="5" t="n">
        <v>70</v>
      </c>
      <c r="C29" s="5" t="n">
        <v>189</v>
      </c>
    </row>
    <row r="30" spans="1:3">
      <c r="A30" s="4" t="s">
        <v>162</v>
      </c>
      <c r="B30" s="5" t="n">
        <v>-1970</v>
      </c>
      <c r="C30" s="5" t="n">
        <v>-3468</v>
      </c>
    </row>
    <row r="31" spans="1:3">
      <c r="A31" s="4" t="s">
        <v>163</v>
      </c>
      <c r="B31" s="5" t="n">
        <v>-3965</v>
      </c>
      <c r="C31" s="5" t="n">
        <v>0</v>
      </c>
    </row>
    <row r="32" spans="1:3">
      <c r="A32" s="4" t="s">
        <v>164</v>
      </c>
      <c r="B32" s="5" t="n">
        <v>-1</v>
      </c>
      <c r="C32" s="5" t="n">
        <v>-5</v>
      </c>
    </row>
    <row r="33" spans="1:3">
      <c r="A33" s="4" t="s">
        <v>165</v>
      </c>
      <c r="B33" s="5" t="n">
        <v>-5866</v>
      </c>
      <c r="C33" s="5" t="n">
        <v>-3284</v>
      </c>
    </row>
    <row r="34" spans="1:3">
      <c r="A34" s="3" t="s">
        <v>166</v>
      </c>
    </row>
    <row r="35" spans="1:3">
      <c r="A35" s="4" t="s">
        <v>167</v>
      </c>
      <c r="B35" s="5" t="n">
        <v>0</v>
      </c>
      <c r="C35" s="5" t="n">
        <v>-775</v>
      </c>
    </row>
    <row r="36" spans="1:3">
      <c r="A36" s="4" t="s">
        <v>168</v>
      </c>
      <c r="B36" s="5" t="n">
        <v>3878</v>
      </c>
      <c r="C36" s="5" t="n">
        <v>1641</v>
      </c>
    </row>
    <row r="37" spans="1:3">
      <c r="A37" s="4" t="s">
        <v>169</v>
      </c>
      <c r="B37" s="5" t="n">
        <v>-1371</v>
      </c>
      <c r="C37" s="5" t="n">
        <v>-1992</v>
      </c>
    </row>
    <row r="38" spans="1:3">
      <c r="A38" s="4" t="s">
        <v>170</v>
      </c>
      <c r="B38" s="5" t="n">
        <v>-90</v>
      </c>
      <c r="C38" s="5" t="n">
        <v>-89</v>
      </c>
    </row>
    <row r="39" spans="1:3">
      <c r="A39" s="4" t="s">
        <v>171</v>
      </c>
      <c r="B39" s="5" t="n">
        <v>0</v>
      </c>
      <c r="C39" s="5" t="n">
        <v>-707</v>
      </c>
    </row>
    <row r="40" spans="1:3">
      <c r="A40" s="4" t="s">
        <v>172</v>
      </c>
      <c r="B40" s="5" t="n">
        <v>-44</v>
      </c>
      <c r="C40" s="5" t="n">
        <v>-396</v>
      </c>
    </row>
    <row r="41" spans="1:3">
      <c r="A41" s="4" t="s">
        <v>173</v>
      </c>
      <c r="B41" s="5" t="n">
        <v>2373</v>
      </c>
      <c r="C41" s="5" t="n">
        <v>-2318</v>
      </c>
    </row>
    <row r="42" spans="1:3">
      <c r="A42" s="4" t="s">
        <v>174</v>
      </c>
      <c r="B42" s="5" t="n">
        <v>-535</v>
      </c>
      <c r="C42" s="5" t="n">
        <v>-165</v>
      </c>
    </row>
    <row r="43" spans="1:3">
      <c r="A43" s="4" t="s">
        <v>175</v>
      </c>
      <c r="B43" s="5" t="n">
        <v>-12562</v>
      </c>
      <c r="C43" s="5" t="n">
        <v>-13016</v>
      </c>
    </row>
    <row r="44" spans="1:3">
      <c r="A44" s="4" t="s">
        <v>176</v>
      </c>
      <c r="B44" s="5" t="n">
        <v>84526</v>
      </c>
      <c r="C44" s="5" t="n">
        <v>58169</v>
      </c>
    </row>
    <row r="45" spans="1:3">
      <c r="A45" s="4" t="s">
        <v>177</v>
      </c>
      <c r="B45" s="5" t="n">
        <v>71964</v>
      </c>
      <c r="C45" s="5" t="n">
        <v>45153</v>
      </c>
    </row>
    <row r="46" spans="1:3">
      <c r="A46" s="3" t="s">
        <v>178</v>
      </c>
    </row>
    <row r="47" spans="1:3">
      <c r="A47" s="4" t="s">
        <v>179</v>
      </c>
      <c r="B47" s="5" t="n">
        <v>82</v>
      </c>
      <c r="C47" s="5" t="n">
        <v>7496</v>
      </c>
    </row>
    <row r="48" spans="1:3">
      <c r="A48" s="4" t="s">
        <v>180</v>
      </c>
      <c r="B48" s="5" t="n">
        <v>977</v>
      </c>
      <c r="C48" s="5" t="n">
        <v>1595</v>
      </c>
    </row>
    <row r="49" spans="1:3">
      <c r="A49" s="4" t="s">
        <v>181</v>
      </c>
      <c r="B49" s="5" t="n">
        <v>62</v>
      </c>
      <c r="C49" s="5" t="n">
        <v>240</v>
      </c>
    </row>
    <row r="50" spans="1:3">
      <c r="A50" s="4" t="s">
        <v>182</v>
      </c>
      <c r="B50" s="5" t="n">
        <v>451</v>
      </c>
      <c r="C50" s="5" t="n">
        <v>0</v>
      </c>
    </row>
    <row r="51" spans="1:3">
      <c r="A51" s="4" t="s">
        <v>183</v>
      </c>
      <c r="B51" s="5" t="n">
        <v>3602</v>
      </c>
      <c r="C51" s="5" t="n">
        <v>0</v>
      </c>
    </row>
    <row r="52" spans="1:3">
      <c r="A52" s="3" t="s">
        <v>184</v>
      </c>
    </row>
    <row r="53" spans="1:3">
      <c r="A53" s="4" t="s">
        <v>185</v>
      </c>
      <c r="B53" s="5" t="n">
        <v>422</v>
      </c>
      <c r="C53" s="5" t="n">
        <v>410</v>
      </c>
    </row>
    <row r="54" spans="1:3">
      <c r="A54" s="4" t="s">
        <v>186</v>
      </c>
      <c r="B54" s="5" t="n">
        <v>0</v>
      </c>
      <c r="C54" s="5" t="n">
        <v>65</v>
      </c>
    </row>
    <row r="55" spans="1:3">
      <c r="A55" s="3" t="s">
        <v>187</v>
      </c>
    </row>
    <row r="56" spans="1:3">
      <c r="A56" s="4" t="s">
        <v>188</v>
      </c>
      <c r="B56" s="5" t="n">
        <v>1363</v>
      </c>
      <c r="C56" s="5" t="n">
        <v>1634</v>
      </c>
    </row>
    <row r="57" spans="1:3">
      <c r="A57" s="3" t="s">
        <v>189</v>
      </c>
    </row>
    <row r="58" spans="1:3">
      <c r="A58" s="4" t="s">
        <v>190</v>
      </c>
      <c r="B58" s="6" t="n">
        <v>877</v>
      </c>
      <c r="C58" s="6" t="n">
        <v>8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685</v>
      </c>
      <c r="C1" s="2" t="s">
        <v>2</v>
      </c>
      <c r="D1" s="2" t="s">
        <v>54</v>
      </c>
      <c r="E1" s="2" t="s">
        <v>90</v>
      </c>
    </row>
    <row r="2" spans="1:5">
      <c r="A2" s="3" t="s">
        <v>686</v>
      </c>
    </row>
    <row r="3" spans="1:5">
      <c r="A3" s="4" t="s">
        <v>687</v>
      </c>
      <c r="C3" s="6" t="n">
        <v>2</v>
      </c>
      <c r="D3" s="6" t="n">
        <v>3</v>
      </c>
    </row>
    <row r="4" spans="1:5">
      <c r="A4" s="4" t="s">
        <v>688</v>
      </c>
      <c r="B4" s="5" t="n">
        <v>860</v>
      </c>
      <c r="C4" s="5" t="n">
        <v>44827</v>
      </c>
      <c r="E4" s="5" t="n">
        <v>43950</v>
      </c>
    </row>
    <row r="5" spans="1:5">
      <c r="A5" s="4" t="s">
        <v>662</v>
      </c>
    </row>
    <row r="6" spans="1:5">
      <c r="A6" s="3" t="s">
        <v>686</v>
      </c>
    </row>
    <row r="7" spans="1:5">
      <c r="A7" s="4" t="s">
        <v>689</v>
      </c>
      <c r="B7" s="6" t="n">
        <v>20</v>
      </c>
    </row>
    <row r="8" spans="1:5">
      <c r="A8" s="4" t="s">
        <v>687</v>
      </c>
      <c r="B8" s="6" t="n">
        <v>862</v>
      </c>
    </row>
    <row r="9" spans="1:5">
      <c r="A9" s="4" t="s">
        <v>688</v>
      </c>
      <c r="B9" s="5" t="n">
        <v>8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128</v>
      </c>
      <c r="C1" s="2" t="s">
        <v>2</v>
      </c>
    </row>
    <row r="2" spans="1:3">
      <c r="A2" s="3" t="s">
        <v>686</v>
      </c>
    </row>
    <row r="3" spans="1:3">
      <c r="A3" s="4" t="s">
        <v>691</v>
      </c>
      <c r="B3" s="6" t="n">
        <v>20</v>
      </c>
    </row>
    <row r="4" spans="1:3">
      <c r="A4" s="4" t="s">
        <v>136</v>
      </c>
      <c r="B4" s="5" t="n">
        <v>877</v>
      </c>
      <c r="C4" s="5" t="n">
        <v>877</v>
      </c>
    </row>
    <row r="5" spans="1:3">
      <c r="A5" s="4" t="s">
        <v>201</v>
      </c>
      <c r="C5" s="10" t="n">
        <v>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4"/>
  </cols>
  <sheetData>
    <row r="1" spans="1:2">
      <c r="A1" s="1" t="s">
        <v>692</v>
      </c>
      <c r="B1" s="2" t="s">
        <v>1</v>
      </c>
    </row>
    <row r="2" spans="1:2">
      <c r="B2" s="2" t="s">
        <v>693</v>
      </c>
    </row>
    <row r="3" spans="1:2">
      <c r="A3" s="3" t="s">
        <v>249</v>
      </c>
    </row>
    <row r="4" spans="1:2">
      <c r="A4" s="4" t="s">
        <v>694</v>
      </c>
      <c r="B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54</v>
      </c>
    </row>
    <row r="3" spans="1:3">
      <c r="A3" s="3" t="s">
        <v>696</v>
      </c>
    </row>
    <row r="4" spans="1:3">
      <c r="A4" s="4" t="s">
        <v>56</v>
      </c>
      <c r="B4" s="6" t="n">
        <v>84032</v>
      </c>
      <c r="C4" s="6" t="n">
        <v>92916</v>
      </c>
    </row>
    <row r="5" spans="1:3">
      <c r="A5" s="4" t="s">
        <v>422</v>
      </c>
    </row>
    <row r="6" spans="1:3">
      <c r="A6" s="3" t="s">
        <v>696</v>
      </c>
    </row>
    <row r="7" spans="1:3">
      <c r="A7" s="4" t="s">
        <v>56</v>
      </c>
      <c r="B7" s="5" t="n">
        <v>48389</v>
      </c>
      <c r="C7" s="5" t="n">
        <v>49737</v>
      </c>
    </row>
    <row r="8" spans="1:3">
      <c r="A8" s="4" t="s">
        <v>430</v>
      </c>
    </row>
    <row r="9" spans="1:3">
      <c r="A9" s="3" t="s">
        <v>696</v>
      </c>
    </row>
    <row r="10" spans="1:3">
      <c r="A10" s="4" t="s">
        <v>56</v>
      </c>
      <c r="B10" s="6" t="n">
        <v>35643</v>
      </c>
      <c r="C10" s="6" t="n">
        <v>431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54</v>
      </c>
    </row>
    <row r="3" spans="1:3">
      <c r="A3" s="3" t="s">
        <v>698</v>
      </c>
    </row>
    <row r="4" spans="1:3">
      <c r="A4" s="4" t="s">
        <v>63</v>
      </c>
      <c r="B4" s="6" t="n">
        <v>-7455</v>
      </c>
      <c r="C4" s="6" t="n">
        <v>-8205</v>
      </c>
    </row>
    <row r="5" spans="1:3">
      <c r="A5" s="4" t="s">
        <v>699</v>
      </c>
      <c r="B5" s="5" t="n">
        <v>-21</v>
      </c>
      <c r="C5" s="5" t="n">
        <v>-8</v>
      </c>
    </row>
    <row r="6" spans="1:3">
      <c r="A6" s="4" t="s">
        <v>61</v>
      </c>
      <c r="B6" s="5" t="n">
        <v>-754</v>
      </c>
      <c r="C6" s="5" t="n">
        <v>-1366</v>
      </c>
    </row>
    <row r="7" spans="1:3">
      <c r="A7" s="4" t="s">
        <v>700</v>
      </c>
      <c r="B7" s="5" t="n">
        <v>-62</v>
      </c>
      <c r="C7" s="5" t="n">
        <v>-240</v>
      </c>
    </row>
    <row r="8" spans="1:3">
      <c r="A8" s="4" t="s">
        <v>151</v>
      </c>
      <c r="B8" s="5" t="n">
        <v>-527</v>
      </c>
      <c r="C8" s="5" t="n">
        <v>-876</v>
      </c>
    </row>
    <row r="9" spans="1:3">
      <c r="A9" s="4" t="s">
        <v>66</v>
      </c>
      <c r="B9" s="5" t="n">
        <v>-14247</v>
      </c>
      <c r="C9" s="5" t="n">
        <v>-4904</v>
      </c>
    </row>
    <row r="10" spans="1:3">
      <c r="A10" s="4" t="s">
        <v>446</v>
      </c>
    </row>
    <row r="11" spans="1:3">
      <c r="A11" s="3" t="s">
        <v>698</v>
      </c>
    </row>
    <row r="12" spans="1:3">
      <c r="A12" s="4" t="s">
        <v>701</v>
      </c>
      <c r="B12" s="5" t="n">
        <v>8596</v>
      </c>
      <c r="C12" s="5" t="n">
        <v>12829</v>
      </c>
    </row>
    <row r="13" spans="1:3">
      <c r="A13" s="4" t="s">
        <v>63</v>
      </c>
      <c r="B13" s="5" t="n">
        <v>-214</v>
      </c>
      <c r="C13" s="5" t="n">
        <v>-176</v>
      </c>
    </row>
    <row r="14" spans="1:3">
      <c r="A14" s="4" t="s">
        <v>702</v>
      </c>
      <c r="B14" s="5" t="n">
        <v>-5320</v>
      </c>
      <c r="C14" s="5" t="n">
        <v>-5023</v>
      </c>
    </row>
    <row r="15" spans="1:3">
      <c r="A15" s="4" t="s">
        <v>699</v>
      </c>
      <c r="B15" s="5" t="n">
        <v>-21</v>
      </c>
      <c r="C15" s="5" t="n">
        <v>-8</v>
      </c>
    </row>
    <row r="16" spans="1:3">
      <c r="A16" s="4" t="s">
        <v>61</v>
      </c>
      <c r="B16" s="5" t="n">
        <v>-754</v>
      </c>
      <c r="C16" s="5" t="n">
        <v>-1193</v>
      </c>
    </row>
    <row r="17" spans="1:3">
      <c r="A17" s="4" t="s">
        <v>700</v>
      </c>
      <c r="B17" s="5" t="n">
        <v>-464</v>
      </c>
      <c r="C17" s="5" t="n">
        <v>0</v>
      </c>
    </row>
    <row r="18" spans="1:3">
      <c r="A18" s="4" t="s">
        <v>703</v>
      </c>
      <c r="B18" s="5" t="n">
        <v>-1208</v>
      </c>
      <c r="C18" s="5" t="n">
        <v>-7</v>
      </c>
    </row>
    <row r="19" spans="1:3">
      <c r="A19" s="4" t="s">
        <v>66</v>
      </c>
      <c r="B19" s="5" t="n">
        <v>615</v>
      </c>
      <c r="C19" s="5" t="n">
        <v>6422</v>
      </c>
    </row>
    <row r="20" spans="1:3">
      <c r="A20" s="4" t="s">
        <v>704</v>
      </c>
    </row>
    <row r="21" spans="1:3">
      <c r="A21" s="3" t="s">
        <v>698</v>
      </c>
    </row>
    <row r="22" spans="1:3">
      <c r="A22" s="4" t="s">
        <v>701</v>
      </c>
      <c r="B22" s="5" t="n">
        <v>4178</v>
      </c>
      <c r="C22" s="5" t="n">
        <v>6841</v>
      </c>
    </row>
    <row r="23" spans="1:3">
      <c r="A23" s="4" t="s">
        <v>705</v>
      </c>
    </row>
    <row r="24" spans="1:3">
      <c r="A24" s="3" t="s">
        <v>698</v>
      </c>
    </row>
    <row r="25" spans="1:3">
      <c r="A25" s="4" t="s">
        <v>701</v>
      </c>
      <c r="B25" s="5" t="n">
        <v>4418</v>
      </c>
      <c r="C25" s="5" t="n">
        <v>5988</v>
      </c>
    </row>
    <row r="26" spans="1:3">
      <c r="A26" s="4" t="s">
        <v>459</v>
      </c>
    </row>
    <row r="27" spans="1:3">
      <c r="A27" s="3" t="s">
        <v>698</v>
      </c>
    </row>
    <row r="28" spans="1:3">
      <c r="A28" s="4" t="s">
        <v>706</v>
      </c>
      <c r="B28" s="5" t="n">
        <v>-2873</v>
      </c>
      <c r="C28" s="5" t="n">
        <v>-2070</v>
      </c>
    </row>
    <row r="29" spans="1:3">
      <c r="A29" s="4" t="s">
        <v>63</v>
      </c>
      <c r="B29" s="5" t="n">
        <v>-7241</v>
      </c>
      <c r="C29" s="5" t="n">
        <v>-8029</v>
      </c>
    </row>
    <row r="30" spans="1:3">
      <c r="A30" s="4" t="s">
        <v>702</v>
      </c>
      <c r="B30" s="5" t="n">
        <v>-170</v>
      </c>
      <c r="C30" s="5" t="n">
        <v>-157</v>
      </c>
    </row>
    <row r="31" spans="1:3">
      <c r="A31" s="4" t="s">
        <v>61</v>
      </c>
      <c r="B31" s="5" t="n">
        <v>0</v>
      </c>
      <c r="C31" s="5" t="n">
        <v>-173</v>
      </c>
    </row>
    <row r="32" spans="1:3">
      <c r="A32" s="4" t="s">
        <v>700</v>
      </c>
      <c r="B32" s="5" t="n">
        <v>-4053</v>
      </c>
      <c r="C32" s="5" t="n">
        <v>-239</v>
      </c>
    </row>
    <row r="33" spans="1:3">
      <c r="A33" s="4" t="s">
        <v>703</v>
      </c>
      <c r="B33" s="5" t="n">
        <v>2</v>
      </c>
      <c r="C33" s="5" t="n">
        <v>65</v>
      </c>
    </row>
    <row r="34" spans="1:3">
      <c r="A34" s="4" t="s">
        <v>151</v>
      </c>
      <c r="B34" s="6" t="n">
        <v>-527</v>
      </c>
      <c r="C34" s="6" t="n">
        <v>-7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90</v>
      </c>
    </row>
    <row r="2" spans="1:3">
      <c r="A2" s="3" t="s">
        <v>708</v>
      </c>
    </row>
    <row r="3" spans="1:3">
      <c r="A3" s="4" t="s">
        <v>709</v>
      </c>
      <c r="B3" s="6" t="n">
        <v>387535</v>
      </c>
      <c r="C3" s="6" t="n">
        <v>387101</v>
      </c>
    </row>
    <row r="4" spans="1:3">
      <c r="A4" s="4" t="s">
        <v>710</v>
      </c>
    </row>
    <row r="5" spans="1:3">
      <c r="A5" s="3" t="s">
        <v>708</v>
      </c>
    </row>
    <row r="6" spans="1:3">
      <c r="A6" s="4" t="s">
        <v>709</v>
      </c>
      <c r="B6" s="5" t="n">
        <v>326125</v>
      </c>
      <c r="C6" s="5" t="n">
        <v>317923</v>
      </c>
    </row>
    <row r="7" spans="1:3">
      <c r="A7" s="4" t="s">
        <v>711</v>
      </c>
    </row>
    <row r="8" spans="1:3">
      <c r="A8" s="3" t="s">
        <v>708</v>
      </c>
    </row>
    <row r="9" spans="1:3">
      <c r="A9" s="4" t="s">
        <v>709</v>
      </c>
      <c r="B9" s="5" t="n">
        <v>239213</v>
      </c>
      <c r="C9" s="5" t="n">
        <v>235726</v>
      </c>
    </row>
    <row r="10" spans="1:3">
      <c r="A10" s="4" t="s">
        <v>712</v>
      </c>
    </row>
    <row r="11" spans="1:3">
      <c r="A11" s="3" t="s">
        <v>708</v>
      </c>
    </row>
    <row r="12" spans="1:3">
      <c r="A12" s="4" t="s">
        <v>709</v>
      </c>
      <c r="B12" s="5" t="n">
        <v>86912</v>
      </c>
      <c r="C12" s="5" t="n">
        <v>82197</v>
      </c>
    </row>
    <row r="13" spans="1:3">
      <c r="A13" s="4" t="s">
        <v>713</v>
      </c>
    </row>
    <row r="14" spans="1:3">
      <c r="A14" s="3" t="s">
        <v>708</v>
      </c>
    </row>
    <row r="15" spans="1:3">
      <c r="A15" s="4" t="s">
        <v>709</v>
      </c>
      <c r="B15" s="6" t="n">
        <v>61410</v>
      </c>
      <c r="C15" s="6" t="n">
        <v>6917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90</v>
      </c>
    </row>
    <row r="2" spans="1:3">
      <c r="A2" s="4" t="s">
        <v>715</v>
      </c>
    </row>
    <row r="3" spans="1:3">
      <c r="A3" s="3" t="s">
        <v>716</v>
      </c>
    </row>
    <row r="4" spans="1:3">
      <c r="A4" s="4" t="s">
        <v>717</v>
      </c>
      <c r="B4" s="10" t="n">
        <v>180.7</v>
      </c>
      <c r="C4" s="10" t="n">
        <v>29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18</v>
      </c>
      <c r="B1" s="2" t="s">
        <v>719</v>
      </c>
      <c r="C1" s="2" t="s">
        <v>720</v>
      </c>
      <c r="D1" s="2" t="s">
        <v>721</v>
      </c>
    </row>
    <row r="2" spans="1:4">
      <c r="A2" s="3" t="s">
        <v>360</v>
      </c>
    </row>
    <row r="3" spans="1:4">
      <c r="A3" s="4" t="s">
        <v>722</v>
      </c>
      <c r="B3" s="6" t="n">
        <v>1</v>
      </c>
      <c r="C3" s="6" t="n">
        <v>1</v>
      </c>
    </row>
    <row r="4" spans="1:4">
      <c r="A4" s="4" t="s">
        <v>723</v>
      </c>
      <c r="B4" s="5" t="n">
        <v>1</v>
      </c>
      <c r="C4" s="5" t="n">
        <v>1</v>
      </c>
    </row>
    <row r="5" spans="1:4">
      <c r="A5" s="4" t="s">
        <v>367</v>
      </c>
    </row>
    <row r="6" spans="1:4">
      <c r="A6" s="3" t="s">
        <v>360</v>
      </c>
    </row>
    <row r="7" spans="1:4">
      <c r="A7" s="4" t="s">
        <v>366</v>
      </c>
      <c r="B7" s="10" t="n">
        <v>0.6</v>
      </c>
      <c r="D7" s="10" t="n">
        <v>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724</v>
      </c>
      <c r="B1" s="2" t="s">
        <v>523</v>
      </c>
      <c r="C1" s="2" t="s">
        <v>725</v>
      </c>
      <c r="D1" s="2" t="s">
        <v>358</v>
      </c>
      <c r="E1" s="2" t="s">
        <v>525</v>
      </c>
    </row>
    <row r="2" spans="1:5">
      <c r="A2" s="4" t="s">
        <v>141</v>
      </c>
    </row>
    <row r="3" spans="1:5">
      <c r="A3" s="3" t="s">
        <v>726</v>
      </c>
    </row>
    <row r="4" spans="1:5">
      <c r="A4" s="4" t="s">
        <v>727</v>
      </c>
      <c r="C4" s="5" t="n">
        <v>2</v>
      </c>
    </row>
    <row r="5" spans="1:5">
      <c r="A5" s="4" t="s">
        <v>728</v>
      </c>
      <c r="C5" s="5" t="n">
        <v>2</v>
      </c>
    </row>
    <row r="6" spans="1:5">
      <c r="A6" s="4" t="s">
        <v>729</v>
      </c>
    </row>
    <row r="7" spans="1:5">
      <c r="A7" s="3" t="s">
        <v>726</v>
      </c>
    </row>
    <row r="8" spans="1:5">
      <c r="A8" s="4" t="s">
        <v>539</v>
      </c>
      <c r="B8" s="6" t="n">
        <v>20000000</v>
      </c>
    </row>
    <row r="9" spans="1:5">
      <c r="A9" s="4" t="s">
        <v>730</v>
      </c>
      <c r="B9" s="6" t="n">
        <v>30000000</v>
      </c>
    </row>
    <row r="10" spans="1:5">
      <c r="A10" s="4" t="s">
        <v>338</v>
      </c>
    </row>
    <row r="11" spans="1:5">
      <c r="A11" s="3" t="s">
        <v>726</v>
      </c>
    </row>
    <row r="12" spans="1:5">
      <c r="A12" s="4" t="s">
        <v>339</v>
      </c>
      <c r="B12" s="4" t="s">
        <v>340</v>
      </c>
    </row>
    <row r="13" spans="1:5">
      <c r="A13" s="4" t="s">
        <v>731</v>
      </c>
      <c r="B13" s="6" t="n">
        <v>10000000</v>
      </c>
    </row>
    <row r="14" spans="1:5">
      <c r="A14" s="4" t="s">
        <v>732</v>
      </c>
      <c r="B14" s="6" t="n">
        <v>10000000</v>
      </c>
    </row>
    <row r="15" spans="1:5">
      <c r="A15" s="4" t="s">
        <v>733</v>
      </c>
      <c r="B15" s="4" t="s">
        <v>734</v>
      </c>
    </row>
    <row r="16" spans="1:5">
      <c r="A16" s="4" t="s">
        <v>735</v>
      </c>
      <c r="B16" s="4" t="s">
        <v>567</v>
      </c>
    </row>
    <row r="17" spans="1:5">
      <c r="A17" s="4" t="s">
        <v>736</v>
      </c>
      <c r="B17" s="4" t="s">
        <v>567</v>
      </c>
    </row>
    <row r="18" spans="1:5">
      <c r="A18" s="4" t="s">
        <v>737</v>
      </c>
      <c r="B18" s="6" t="n">
        <v>75000000</v>
      </c>
    </row>
    <row r="19" spans="1:5">
      <c r="A19" s="4" t="s">
        <v>738</v>
      </c>
      <c r="B19" s="6" t="n">
        <v>50000000</v>
      </c>
    </row>
    <row r="20" spans="1:5">
      <c r="A20" s="4" t="s">
        <v>739</v>
      </c>
      <c r="B20" s="4" t="s">
        <v>740</v>
      </c>
    </row>
    <row r="21" spans="1:5">
      <c r="A21" s="4" t="s">
        <v>741</v>
      </c>
    </row>
    <row r="22" spans="1:5">
      <c r="A22" s="3" t="s">
        <v>726</v>
      </c>
    </row>
    <row r="23" spans="1:5">
      <c r="A23" s="4" t="s">
        <v>739</v>
      </c>
      <c r="B23" s="4" t="s">
        <v>742</v>
      </c>
    </row>
    <row r="24" spans="1:5">
      <c r="A24" s="4" t="s">
        <v>743</v>
      </c>
    </row>
    <row r="25" spans="1:5">
      <c r="A25" s="3" t="s">
        <v>726</v>
      </c>
    </row>
    <row r="26" spans="1:5">
      <c r="A26" s="4" t="s">
        <v>559</v>
      </c>
      <c r="D26" s="6" t="n">
        <v>12300000</v>
      </c>
      <c r="E26" s="6" t="n">
        <v>12500000</v>
      </c>
    </row>
    <row r="27" spans="1:5">
      <c r="A27" s="4" t="s">
        <v>744</v>
      </c>
    </row>
    <row r="28" spans="1:5">
      <c r="A28" s="3" t="s">
        <v>726</v>
      </c>
    </row>
    <row r="29" spans="1:5">
      <c r="A29" s="4" t="s">
        <v>559</v>
      </c>
      <c r="C29" s="6" t="n">
        <v>1700000</v>
      </c>
    </row>
    <row r="30" spans="1:5">
      <c r="A30" s="4" t="s">
        <v>745</v>
      </c>
      <c r="C30" s="6" t="n">
        <v>200000</v>
      </c>
    </row>
    <row r="31" spans="1:5">
      <c r="A31" s="4" t="s">
        <v>746</v>
      </c>
    </row>
    <row r="32" spans="1:5">
      <c r="A32" s="3" t="s">
        <v>726</v>
      </c>
    </row>
    <row r="33" spans="1:5">
      <c r="A33" s="4" t="s">
        <v>561</v>
      </c>
      <c r="D33" s="4" t="s">
        <v>562</v>
      </c>
    </row>
    <row r="34" spans="1:5">
      <c r="A34" s="4" t="s">
        <v>747</v>
      </c>
    </row>
    <row r="35" spans="1:5">
      <c r="A35" s="3" t="s">
        <v>726</v>
      </c>
    </row>
    <row r="36" spans="1:5">
      <c r="A36" s="4" t="s">
        <v>561</v>
      </c>
      <c r="C36" s="4" t="s">
        <v>5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7"/>
    <col customWidth="1" max="7" min="7" width="37"/>
  </cols>
  <sheetData>
    <row r="1" spans="1:7">
      <c r="A1" s="1" t="s">
        <v>191</v>
      </c>
      <c r="B1" s="2" t="s">
        <v>192</v>
      </c>
      <c r="C1" s="2" t="s">
        <v>193</v>
      </c>
      <c r="D1" s="2" t="s">
        <v>194</v>
      </c>
      <c r="E1" s="2" t="s">
        <v>195</v>
      </c>
      <c r="F1" s="2" t="s">
        <v>196</v>
      </c>
      <c r="G1" s="2" t="s">
        <v>197</v>
      </c>
    </row>
    <row r="2" spans="1:7">
      <c r="A2" s="3" t="s">
        <v>198</v>
      </c>
    </row>
    <row r="3" spans="1:7">
      <c r="A3" s="4" t="s">
        <v>199</v>
      </c>
      <c r="B3" s="6" t="n">
        <v>776</v>
      </c>
      <c r="F3" s="6" t="n">
        <v>776</v>
      </c>
    </row>
    <row r="4" spans="1:7">
      <c r="A4" s="4" t="s">
        <v>200</v>
      </c>
      <c r="B4" s="5" t="n">
        <v>-7783</v>
      </c>
      <c r="C4" s="6" t="n">
        <v>40612</v>
      </c>
      <c r="D4" s="6" t="n">
        <v>3</v>
      </c>
      <c r="E4" s="6" t="n">
        <v>155533</v>
      </c>
      <c r="F4" s="5" t="n">
        <v>-180360</v>
      </c>
      <c r="G4" s="6" t="n">
        <v>-23571</v>
      </c>
    </row>
    <row r="5" spans="1:7">
      <c r="A5" s="3" t="s">
        <v>198</v>
      </c>
    </row>
    <row r="6" spans="1:7">
      <c r="A6" s="4" t="s">
        <v>201</v>
      </c>
      <c r="B6" s="5" t="n">
        <v>-3</v>
      </c>
      <c r="C6" s="5" t="n">
        <v>809</v>
      </c>
      <c r="E6" s="5" t="n">
        <v>-812</v>
      </c>
    </row>
    <row r="7" spans="1:7">
      <c r="A7" s="4" t="s">
        <v>151</v>
      </c>
      <c r="B7" s="5" t="n">
        <v>876</v>
      </c>
      <c r="E7" s="5" t="n">
        <v>876</v>
      </c>
    </row>
    <row r="8" spans="1:7">
      <c r="A8" s="4" t="s">
        <v>202</v>
      </c>
      <c r="B8" s="5" t="n">
        <v>-394</v>
      </c>
      <c r="E8" s="5" t="n">
        <v>-394</v>
      </c>
    </row>
    <row r="9" spans="1:7">
      <c r="A9" s="4" t="s">
        <v>70</v>
      </c>
      <c r="B9" s="5" t="n">
        <v>-7056</v>
      </c>
      <c r="F9" s="5" t="n">
        <v>-7056</v>
      </c>
    </row>
    <row r="10" spans="1:7">
      <c r="A10" s="4" t="s">
        <v>82</v>
      </c>
      <c r="B10" s="5" t="n">
        <v>15</v>
      </c>
      <c r="G10" s="5" t="n">
        <v>15</v>
      </c>
    </row>
    <row r="11" spans="1:7">
      <c r="A11" s="4" t="s">
        <v>83</v>
      </c>
      <c r="B11" s="5" t="n">
        <v>-1566</v>
      </c>
      <c r="G11" s="5" t="n">
        <v>-1566</v>
      </c>
    </row>
    <row r="12" spans="1:7">
      <c r="A12" s="4" t="s">
        <v>203</v>
      </c>
      <c r="B12" s="5" t="n">
        <v>-637</v>
      </c>
      <c r="G12" s="5" t="n">
        <v>-637</v>
      </c>
    </row>
    <row r="13" spans="1:7">
      <c r="A13" s="4" t="s">
        <v>204</v>
      </c>
      <c r="B13" s="5" t="n">
        <v>-15772</v>
      </c>
      <c r="C13" s="5" t="n">
        <v>41421</v>
      </c>
      <c r="D13" s="5" t="n">
        <v>3</v>
      </c>
      <c r="E13" s="5" t="n">
        <v>155203</v>
      </c>
      <c r="F13" s="5" t="n">
        <v>-186640</v>
      </c>
      <c r="G13" s="5" t="n">
        <v>-25759</v>
      </c>
    </row>
    <row r="14" spans="1:7">
      <c r="A14" s="4" t="s">
        <v>205</v>
      </c>
      <c r="B14" s="5" t="n">
        <v>-90859</v>
      </c>
      <c r="C14" s="5" t="n">
        <v>43950</v>
      </c>
      <c r="D14" s="5" t="n">
        <v>3</v>
      </c>
      <c r="E14" s="5" t="n">
        <v>155023</v>
      </c>
      <c r="F14" s="5" t="n">
        <v>-261192</v>
      </c>
      <c r="G14" s="5" t="n">
        <v>-28643</v>
      </c>
    </row>
    <row r="15" spans="1:7">
      <c r="A15" s="3" t="s">
        <v>198</v>
      </c>
    </row>
    <row r="16" spans="1:7">
      <c r="A16" s="4" t="s">
        <v>201</v>
      </c>
      <c r="B16" s="5" t="n">
        <v>-2</v>
      </c>
      <c r="C16" s="5" t="n">
        <v>877</v>
      </c>
      <c r="E16" s="5" t="n">
        <v>-879</v>
      </c>
    </row>
    <row r="17" spans="1:7">
      <c r="A17" s="4" t="s">
        <v>151</v>
      </c>
      <c r="B17" s="5" t="n">
        <v>527</v>
      </c>
      <c r="E17" s="5" t="n">
        <v>527</v>
      </c>
    </row>
    <row r="18" spans="1:7">
      <c r="A18" s="4" t="s">
        <v>202</v>
      </c>
      <c r="B18" s="5" t="n">
        <v>-42</v>
      </c>
      <c r="E18" s="5" t="n">
        <v>-42</v>
      </c>
    </row>
    <row r="19" spans="1:7">
      <c r="A19" s="4" t="s">
        <v>70</v>
      </c>
      <c r="B19" s="5" t="n">
        <v>-14600</v>
      </c>
      <c r="F19" s="5" t="n">
        <v>-14600</v>
      </c>
    </row>
    <row r="20" spans="1:7">
      <c r="A20" s="4" t="s">
        <v>82</v>
      </c>
      <c r="B20" s="5" t="n">
        <v>85</v>
      </c>
      <c r="G20" s="5" t="n">
        <v>85</v>
      </c>
    </row>
    <row r="21" spans="1:7">
      <c r="A21" s="4" t="s">
        <v>83</v>
      </c>
      <c r="B21" s="5" t="n">
        <v>-2164</v>
      </c>
      <c r="G21" s="5" t="n">
        <v>-2164</v>
      </c>
    </row>
    <row r="22" spans="1:7">
      <c r="A22" s="4" t="s">
        <v>203</v>
      </c>
      <c r="B22" s="5" t="n">
        <v>-109</v>
      </c>
      <c r="G22" s="5" t="n">
        <v>-109</v>
      </c>
    </row>
    <row r="23" spans="1:7">
      <c r="A23" s="4" t="s">
        <v>206</v>
      </c>
      <c r="B23" s="6" t="n">
        <v>-107164</v>
      </c>
      <c r="C23" s="6" t="n">
        <v>44827</v>
      </c>
      <c r="D23" s="6" t="n">
        <v>3</v>
      </c>
      <c r="E23" s="6" t="n">
        <v>154629</v>
      </c>
      <c r="F23" s="6" t="n">
        <v>-275792</v>
      </c>
      <c r="G23" s="6" t="n">
        <v>-308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17:29:59Z</dcterms:created>
  <dcterms:modified xmlns:dcterms="http://purl.org/dc/terms/" xmlns:xsi="http://www.w3.org/2001/XMLSchema-instance" xsi:type="dcterms:W3CDTF">2020-06-10T17:29:59Z</dcterms:modified>
</cp:coreProperties>
</file>